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FINANCIAL INSTRUMENTS AND FAIR " sheetId="10" state="visible" r:id="rId10"/>
    <sheet xmlns:r="http://schemas.openxmlformats.org/officeDocument/2006/relationships" name="LONG-TERM DEBT"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FINANCIAL STATEMENT DETAILS" sheetId="16" state="visible" r:id="rId16"/>
    <sheet xmlns:r="http://schemas.openxmlformats.org/officeDocument/2006/relationships" name="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THE COMPANY AND SUMMARY OF SI_2" sheetId="21" state="visible" r:id="rId21"/>
    <sheet xmlns:r="http://schemas.openxmlformats.org/officeDocument/2006/relationships" name="FINANCIAL INSTRUMENTS AND FAI_2" sheetId="22" state="visible" r:id="rId22"/>
    <sheet xmlns:r="http://schemas.openxmlformats.org/officeDocument/2006/relationships" name="LONG-TERM DEBT (Tables)" sheetId="23" state="visible" r:id="rId23"/>
    <sheet xmlns:r="http://schemas.openxmlformats.org/officeDocument/2006/relationships" name="ACCUMULATED OTHER COMPREHENSI_2" sheetId="24" state="visible" r:id="rId24"/>
    <sheet xmlns:r="http://schemas.openxmlformats.org/officeDocument/2006/relationships" name="SEGMENT INFORMATION (Tables)" sheetId="25" state="visible" r:id="rId25"/>
    <sheet xmlns:r="http://schemas.openxmlformats.org/officeDocument/2006/relationships" name="EARNINGS (LOSS) PER SHARE (Tabl" sheetId="26" state="visible" r:id="rId26"/>
    <sheet xmlns:r="http://schemas.openxmlformats.org/officeDocument/2006/relationships" name="FINANCIAL STATEMENT DETAILS (Ta" sheetId="27" state="visible" r:id="rId27"/>
    <sheet xmlns:r="http://schemas.openxmlformats.org/officeDocument/2006/relationships" name="THE COMPANY AND SUMMARY OF SI_3" sheetId="28" state="visible" r:id="rId28"/>
    <sheet xmlns:r="http://schemas.openxmlformats.org/officeDocument/2006/relationships" name="FINANCIAL INSTRUMENTS AND FAI_3" sheetId="29" state="visible" r:id="rId29"/>
    <sheet xmlns:r="http://schemas.openxmlformats.org/officeDocument/2006/relationships" name="FINANCIAL INSTRUMENTS AND FAI_4" sheetId="30" state="visible" r:id="rId30"/>
    <sheet xmlns:r="http://schemas.openxmlformats.org/officeDocument/2006/relationships" name="LONG-TERM DEBT - Summary (Detai" sheetId="31" state="visible" r:id="rId31"/>
    <sheet xmlns:r="http://schemas.openxmlformats.org/officeDocument/2006/relationships" name="LONG-TERM DEBT - Narrative (Det" sheetId="32" state="visible" r:id="rId32"/>
    <sheet xmlns:r="http://schemas.openxmlformats.org/officeDocument/2006/relationships" name="ACCUMULATED OTHER COMPREHENSI_3" sheetId="33" state="visible" r:id="rId33"/>
    <sheet xmlns:r="http://schemas.openxmlformats.org/officeDocument/2006/relationships" name="SEGMENT INFORMATION - Revenue b" sheetId="34" state="visible" r:id="rId34"/>
    <sheet xmlns:r="http://schemas.openxmlformats.org/officeDocument/2006/relationships" name="SEGMENT INFORMATION - Revenue D" sheetId="35" state="visible" r:id="rId35"/>
    <sheet xmlns:r="http://schemas.openxmlformats.org/officeDocument/2006/relationships" name="SEGMENT INFORMATION - Summary o" sheetId="36" state="visible" r:id="rId36"/>
    <sheet xmlns:r="http://schemas.openxmlformats.org/officeDocument/2006/relationships" name="SEGMENT INFORMATION - Adjusted " sheetId="37" state="visible" r:id="rId37"/>
    <sheet xmlns:r="http://schemas.openxmlformats.org/officeDocument/2006/relationships" name="SEGMENT INFORMATION - Adjuste_2" sheetId="38" state="visible" r:id="rId38"/>
    <sheet xmlns:r="http://schemas.openxmlformats.org/officeDocument/2006/relationships" name="SEGMENT INFORMATION - Capital E" sheetId="39" state="visible" r:id="rId39"/>
    <sheet xmlns:r="http://schemas.openxmlformats.org/officeDocument/2006/relationships" name="SEGMENT INFORMATION - Revenue a" sheetId="40" state="visible" r:id="rId40"/>
    <sheet xmlns:r="http://schemas.openxmlformats.org/officeDocument/2006/relationships" name="INCOME TAXES - Narrative (Detai" sheetId="41" state="visible" r:id="rId41"/>
    <sheet xmlns:r="http://schemas.openxmlformats.org/officeDocument/2006/relationships" name="EARNINGS (LOSS) PER SHARE - Sum" sheetId="42" state="visible" r:id="rId42"/>
    <sheet xmlns:r="http://schemas.openxmlformats.org/officeDocument/2006/relationships" name="FINANCIAL STATEMENT DETAILS - C" sheetId="43" state="visible" r:id="rId43"/>
    <sheet xmlns:r="http://schemas.openxmlformats.org/officeDocument/2006/relationships" name="FINANCIAL STATEMENT DETAILS - A" sheetId="44" state="visible" r:id="rId44"/>
    <sheet xmlns:r="http://schemas.openxmlformats.org/officeDocument/2006/relationships" name="FINANCIAL STATEMENT DETAILS -_2" sheetId="45" state="visible" r:id="rId45"/>
    <sheet xmlns:r="http://schemas.openxmlformats.org/officeDocument/2006/relationships" name="FINANCIAL STATEMENT DETAILS - O" sheetId="46" state="visible" r:id="rId46"/>
    <sheet xmlns:r="http://schemas.openxmlformats.org/officeDocument/2006/relationships" name="RELATED PARTY TRANSACTIONS - Na"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20</t>
        </is>
      </c>
      <c r="C8" s="4" t="inlineStr">
        <is>
          <t xml:space="preserve"> </t>
        </is>
      </c>
    </row>
    <row r="9">
      <c r="A9" s="4" t="inlineStr">
        <is>
          <t>Entity Registrant Name</t>
        </is>
      </c>
      <c r="B9" s="4" t="inlineStr">
        <is>
          <t>Ang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204801</t>
        </is>
      </c>
      <c r="C11" s="4" t="inlineStr">
        <is>
          <t xml:space="preserve"> </t>
        </is>
      </c>
    </row>
    <row r="12">
      <c r="A12" s="4" t="inlineStr">
        <is>
          <t>Entity Address, Address Line One</t>
        </is>
      </c>
      <c r="B12" s="4" t="inlineStr">
        <is>
          <t>3601 Walnut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5</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963-7200</t>
        </is>
      </c>
      <c r="C17" s="4" t="inlineStr">
        <is>
          <t xml:space="preserve"> </t>
        </is>
      </c>
    </row>
    <row r="18">
      <c r="A18" s="4" t="inlineStr">
        <is>
          <t>Title of 12(b) Security</t>
        </is>
      </c>
      <c r="B18" s="4" t="inlineStr">
        <is>
          <t>Class A Common Stock, par value $0.001</t>
        </is>
      </c>
      <c r="C18" s="4" t="inlineStr">
        <is>
          <t xml:space="preserve"> </t>
        </is>
      </c>
    </row>
    <row r="19">
      <c r="A19" s="4" t="inlineStr">
        <is>
          <t>Trading Symbol</t>
        </is>
      </c>
      <c r="B19" s="4" t="inlineStr">
        <is>
          <t>ANG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0511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798695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March 31, 2025 Level 1 Level 2 Level 3 Total (In thousands) Assets: Cash equivalents: Money market funds $ 320,980 $ — $ — $ 320,980 Total $ 320,980 $ — $ — $ 320,980 December 31, 2024 Level 1 Level 2 Level 3 Total (In thousands) Assets: Cash equivalents: Money market funds $ 346,824 $ — $ — $ 346,824 Total $ 346,824 $ — $ — $ 346,824 Assets measured at fair value on a nonrecurring basis The Company’s non-financial assets, such as goodwill, intangible assets, ROU assets, capitalized software, leasehold improvements and equipment are adjusted to fair value only when an impairment is recognized. Such fair value measurements are based predominantly on Level 3 inputs. Financial instruments measured at fair value only for disclosur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consists of: March 31, 2025 December 31, 2024 (In thousands) 3.875% ANGI Group Senior Notes due August 15, 2028 (“ANGI Group Senior Notes”); interest payable each February 15 and August 15 $ 500,000 $ 500,000 Less: unamortized debt issuance costs 2,959 3,160 Total long-term debt, net $ 497,041 $ 496,840 ANGI Group, LLC (“ANGI Group”), a direct wholly-owned subsidiary of Angi, issued the ANGI Group Senior Notes on August 20, 2020. These notes may be redeemed at the redemption prices, plus accrued and unpaid interest thereon, if any, as set forth in the indenture governing the notes. The indenture governing the ANGI Group Senior Notes contains a covenant that would limit ANGI Group’s ability to incur liens for borrowed money in the event a default has occurred or ANGI Group’s secured leverage ratio exceeds 3.75 to 1.0, provided that ANGI Group is permitted to incur such liens under certain permitted credit facilities indebtedness notwithstanding the ratio, all as defined in the indenture. At March 31, 2025 and December 31, 2024, there were no limitations pursuant there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ACCUMULATED OTHER COMPREHENSIVE INCOME The following tables present the components of accumulated other comprehensive income, which exclusively consists of foreign currency translation adjustment for the three months ended March 31, 2025: Three Months Ended March 31, 2025 2024 Foreign Currency Foreign Currency (In thousands) Balance at January 1 $ (2,495) $ 1,187 Other comprehensive income (loss) 2,879 (745) Balance at March 31 $ 384 $ 442 At March 31, 2025 and 2024, there was no tax benefit or provision on the accumulated other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overall concept that the Company employs in determining its operating segments is to present the financial information in a manner consistent with the CODM’s view of the businesses. The Executive Committee, which is comprised of the CEO of the Company and the Executive Chairman of the Company’s board of directors, is the CODM of the Company. In addition, the Company considers the organization of its businesses in terms of segment management and the focus of the businesses with regards to the types of services or products offered or the target market. During the three months ended March 31, 2025, management determined that a realignment of the Company’s operating and reportable segments was necessary to better reflect the operations and strategic priorities of the organization. The Company now has two reportable segments: Domestic and International. Disaggregated Revenue The following table presents revenue by reportable segment: Three Months Ended March 31, 2025 2024 (In thousands) Revenue: Domestic $ 212,555 $ 270,036 International 33,358 35,354 Total $ 245,913 $ 305,390 The following table presents the revenue of the Company’s segments disaggregated by type of service: Three Months Ended March 31, 2025 2024 (In thousands) Domestic: Lead revenue $ 115,389 $ 160,531 Advertising revenue 71,646 77,137 Services revenue 16,911 20,451 Membership subscription revenue 8,562 11,778 Other revenue 47 139 Total Domestic revenue 212,555 270,036 International: Lead revenue 32,082 29,669 Membership subscription revenue 838 5,382 Other revenue 438 303 Total International revenue 33,358 35,354 Total revenue $ 245,913 $ 305,390 Segment Expenses The following table presents the significant expenses included in the Company’s segment reporting performance measure, Segment Adjusted EBITDA, that are regularly provided to the CODM: Three Months Ended March 31, 2025 2024 (in thousands) Domestic Consumer marketing expense (a) $ 65,276 $ 79,520 Fixed expense (b) 48,122 50,623 Pro acquisition expense (c) 39,044 65,928 Variable expense (d) 26,545 33,061 Cost of revenue (e) 11,998 11,594 Total Domestic expenses $ 190,985 $ 240,726 International Fixed expense (b) $ 11,651 $ 12,397 Variable expense (d) 5,345 4,581 Consumer marketing expense (a) 4,961 4,422 Pro acquisition expense (c) 4,290 6,399 Cost of revenue (e) 1,017 903 Total International expenses $ 27,264 $ 28,702 Total expenses $ 218,249 $ 269,428 For the three months ended March 31, 2025, Pro acquisition expense excludes $3.4 million of commissions capitalized in the current period and includes $9.1 million of capitalized commissions amortized from prior periods. For the three months ended March 31, 2024, Pro acquisition expense excludes $11.7 million of commissions capitalized in the current period and includes $13.7 million of capitalized commissions amortized from prior periods. _____________________ (a) Consumer marketing expense includes (i) advertising expenditures to promote the brand to consumers with (a) online marketing, including fees paid to search engines and other online marketing platforms, partners who direct traffic to our brands, and app platforms, and (b) offline marketing, which is primarily television, streaming and radio advertising, (ii) compensation expense, excluding stock-based compensation, and other employee-related costs for consumer marketing personnel and (iii) outsourced personnel costs. (b) Fixed expense includes (i) compensation expense, excluding stock-based compensation, and other employee-related costs for personnel engaged in (a) the design, development, testing, and enhancement of product offerings and related technology and (b) executive management, finance, legal, tax, marketing and human resources functions, (ii) software license and maintenance costs, (iii) rent expense and facilities costs (including impairments of ROU assets), (iv) fees for professional services and (iv) outsourced personnel costs for personnel engaged in product development. (c) Pro acquisition expense includes (i) advertising expenditures to promote the brand to Pros with (a) online marketing, including fees paid to search engines and other online marketing platforms, partners who direct traffic to the brands within the Angi segments, and app platforms, and (b) offline marketing, which is primarily television, streaming and radio advertising and (ii) compensation expense, excluding stock-based compensation, and other employee-related costs for professional acquisition sales and marketing personnel. (d) Variable expense includes (i) compensation expense, excluding stock-based compensation, and other employee-related costs for personnel engaged in customer service functions, (ii) provision for credit losses, (iii) outsourced personnel costs for personnel engaged in assisting in customer service functions and (iv) service guarantee expense. (e) Cost of revenue consists primarily of (i) credit card processing fees, (ii) hosting fees and (iii) payments made to independent third-party Pros who perform work. Segment Reporting Performance Measure and Reconciliations Adjusted EBITDA is the Company’s primary financial and GAAP segment measure. Adjusted EBITDA is defined as operating income excluding: (1) stock-based compensation expense; (2) depreciation; and (3) acquisition-related items consisting of amortization of intangible assets and impairments of goodwill and intangible assets, if applicable. Adjusted EBITDA is the segment reporting performance measure used by the CODM as one of the metrics by which we evaluate the performance of the Company and our internal budgets are based and may impact management compensation. The following table presents a summary of Segment Adjusted EBITDA: Three Months Ended March 31, 2025 2024 (In thousands) Segment Adjusted EBITDA: Domestic $ 21,566 $ 29,310 International 6,098 6,652 Total Segment Adjusted EBITDA $ 27,664 $ 35,962 The following table reconciles total Segment Adjusted EBITDA to earnings before income taxes: Three Months Ended March 31, 2025 2024 (In thousands) Total Segment Adjusted EBITDA $ 27,664 $ 35,962 Stock-based compensation expense 2,287 (9,397) Depreciation (9,948) (23,849) Interest expense (5,044) (5,038) Other income, net 4,828 4,484 Earnings before income taxes $ 19,787 $ 2,162 Capital Expenditures The following table presents capital expenditures by as viewed by the CODM: Three Months Ended March 31, 2025 2024 (In thousands) Capital expenditures: Domestic $ 12,574 $ 12,782 International — 16 Total $ 12,574 $ 12,798 Asset information is not provided to the Company’s CODM as that information is not used in the allocation of resources or in assessing the performance of the Company’s segments. Geographic Information Revenue by geography is based on where the customer is located. Geographic information about revenue and long-lived assets is presented below: Three Months Ended March 31, 2025 2024 (In thousands) Revenue: United States $ 212,495 $ 269,872 All other countries 33,418 35,518 Total $ 245,913 $ 305,390 March 31, 2025 December 31, 2024 (In thousands) Long-lived assets (excluding goodwill and intangible assets): United States $ 107,043 $ 104,290 All other countries 5,169 5,692 Total $ 112,212 $ 109,9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included within IAC’s tax group for purposes of federal and consolidated state income tax return filings through March 31, 2025. In all periods presented, the income tax provision and/or benefit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statement of cash flows. The tax sharing agreement between the Company and IAC remains in existence following the Distribution and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to or receivable from IAC under the tax sharing agreement and the current tax provision or benefit computed on an as if standalone, separate return basis for GAAP are reflected as adjustments to additional paid-in capital in the statement of shareholders’ equity and financing activities within the statement of cash flow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or benefit in the quarter in which the change occurs. For the three months ended March 31, 2025, the Company recorded an income tax provision of $4.7 million which represents an effective income tax rate of 24%. The effective income tax rate is higher than the statutory rate of 21% due primarily to tax shortfalls generated by the vesting of stock-based awards, unbenefited losses, and foreign income taxed at different rates, partially offset by nontaxable cumulative previously recognized stock-based compensation expense related to the IAC restricted stock forfeited by Joseph Levin, former CEO of IAC and current Executive Chairman of Angi, and research credits. For the three months ended March 31, 2024, the Company recorded an income tax provision of $3.5 million due primarily to the impact of stock-based awards and unbenefited losses, partially offset by research credits. As a result of the Distribution, the Company’s net deferred tax asset was adjusted via invested capital for tax attributes allocated to it from IAC consolidated federal and state tax filings. The allocation of tax attributes that was recorded as of March 31, 2025 is preliminary. Any subsequent adjustment to allocated tax attributes will be recorded as an adjustment to deferred taxes and additional paid-in capital. The Company also established a liability to IAC of $18.0 million via invested capital related to amounts owed pursuant to the tax sharing agreement when certain tax attributes are utilized. Any subsequent adjustment will be recorded as an adjustment to the liability and additional paid-in capital. The Company recognizes interest and, if applicable, penalties related to unrecognized tax benefits in the income tax provision. Accruals for interest are not material and there are currently no accruals for penalties. The Company’s income taxes are routinely under audit by federal, state, local and foreign authorities as a result of previously filed separate company and consolidated tax returns with IAC. These audits include questioning the timing and the amount of income and deductions and the allocation of income and deductions among various tax jurisdictions. The Company is not currently under audit by the Internal Revenue Service. Returns filed in various other jurisdictions are open to examination for tax years beginning with 2015. Income taxes payable include unrecognized tax benefits that are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March 31, 2025 and December 31, 2024, the Company has unrecognized tax benefits, including interest, of $11.2 million and $9.7 million, respectively. If unrecognized tax benefits at March 31, 2025 are subsequently recognized, the income tax provision would be reduced by $10.5 million. The comparable amount as of December 31, 2024 is $9.1 million. The Company believes that it is reasonably possible that its unrecognized tax benefits could decrease by $0.7 million by March 31, 2026 due to statute expirations and settlements; $0.6 million of which would reduce the income tax provision.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March 31, 2025, the Company has a U.S. gross deferred tax asset of $201.9 million that the Company expects to fully utilize on a more likely than not basis. Of this amount, $22.4 million will be utilized upon the future reversal of deferred tax liabilities and the remaining net deferred tax asset of $179.5 million will be utilized based on forecasts of future taxable income. The Company’s most significant net deferred tax asset relates to U.S. federal net operating loss (“NOL”) carryforwards of $63.9 million. The Company expects to generate sufficient future taxable income of at least $304.3 million to fully realize this deferred tax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basic and diluted earnings (loss) per share attributable to Angi Inc. Class A and Class B Common Stock shareholders: Three Months Ended March 31, 2025 2024 Basic Diluted Basic Diluted (In thousands, except per share data) Numerator: Net earnings (loss) $ 15,106 $ 15,106 $ (1,317) $ (1,317) Net earnings attributable to noncontrolling interests — — (314) (314) Net earnings (loss) attributable to Angi Inc. Class A and Class B Common Stock shareholders $ 15,106 $ 15,106 $ (1,631) $ (1,631) Denominator: Weighted average basic Class A and Class B common stock shares outstanding 49,779 49,779 50,263 50,263 Dilutive securities (a)(b) — 685 — — Denominator for earnings (loss) per share—weighted average shares 49,779 50,464 50,263 50,263 Earnings (loss) per share attributable to Angi Inc. Class A and Class B Common Stock shareholders: Earnings (loss) per share $ 0.30 $ 0.30 $ (0.03) $ (0.03) ________________________ (a) If the effect is dilutive, weighted average common shares outstanding include the incremental shares that would be issued upon the assumed exercise of stock options and subsidiary denominated equity and vesting of restricted stock units (“RSUs”) and market-based awards (“MSUs”). For the three months ended March 31, 2025 and 2024, 1.3 million and 2.8 million of potentially dilutive securities, respectively, were excluded from the calculation of diluted earnings per share because their inclusion would have been anti-dilutive. (b) MSUs and performance-based awards (“PSUs”) are considered contingently issuable shares. Shares issuable upon exercise or vesting of MSUs and PSUs are included in the denominator for earnings per share if (i) the applicable market or performance condition(s) has been met and (ii) the inclusion of the MSUs and PSUs is dilutive for the respective reporting periods. For the three months ended March 31, 2025 and 2024, 0.3 million and less than 0.1 million underlying MSUs and PSUs, respectively, were excluded from the calculation of diluted earnings (loss) per share because the market or performance condition(s) had not been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Cash and Cash Equivalents and Restricted Cash The following table provides a reconciliation of cash and cash equivalents and restricted cash reported within the balance sheet to the total amounts shown in the statement of cash flows: March 31, 2025 December 31, 2024 March 31, 2024 December 31, 2023 (In thousands) Cash and cash equivalents $ 386,564 $ 416,434 $ 363,337 $ 364,044 Restricted cash included in other non-current assets — 111 253 257 Total cash and cash equivalents, and restricted cash as shown on the statement of cash flows $ 386,564 $ 416,545 $ 363,590 $ 364,301 Restricted cash included in “Other non-current assets” in the balance sheets for all periods presented above primarily consisted of deposits related to leases. Credit Losses The following table presents the changes in the allowance for credit losses for the three months ended March 31, 2025 and 2024: 2025 2024 (In thousands) Balance at January 1 $ 20,504 $ 24,684 Current period provision for credit losses 11,314 15,910 Write-offs charged against the allowance for credit loss (13,851) (21,104) Recoveries collected 1,219 1,263 Other 26 17 Balance at March 31 $ 19,212 $ 20,770 Accumulated Depreciation and Amortization The following table provides the accumulated depreciation and amortization within the balance sheet: Asset Category March 31, 2025 December 31, 2024 (In thousands) Capitalized software, leasehold improvements, and equipment $ 241,742 $ 241,448 Intangible assets $ 89,264 $ 89,229 Other income, net Three Months Ended March 31, 2025 2024 (In thousands) Interest income $ 4,314 $ 4,709 Other 514 (225) Other income, net $ 4,828 $ 4,4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In the ordinary course of business, the Company is subject to various lawsuits and other contingent matters. The Company establishes accruals for specific legal and other matters when it determines that the likelihood of an unfavorable outcome is probable and the loss is reasonably estimable. Management has also identified certain legal and other matters where it believes an unfavorable outcome is not probable and, therefore, no accrual is established. Although management currently believes that resolving claims against the Company, including claims where an unfavorable outcome is reasonably possible and for which the Company cannot estimate a loss or range of loss,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unrecognized tax benefits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6—Income Taxes ” for information related to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Relationship with IAC On January 13, 2025, IAC and Joseph Levin, CEO of IAC and Chairman of Angi, entered into an Employment Transition Agreement (the “Employment Transition Agreement”) pursuant to which the employment agreement, by and between Mr. Levin and IAC, dated November 5, 2020, and the Amended and Restated Restricted Stock Agreement, dated June 7, 2021 (“RSA Agreement”) were terminated, except as provided in Section 6 of the RSA Agreement. As a result, the 3.0 million shares of IAC restricted stock granted to Mr. Levin pursuant to the RSA Agreement were forfeited by Mr. Levin. Accordingly, the cumulative previously recognized stock-based compensation expense of $10.2 million recognized by Angi, with respect to the restricted stock was reversed in the three months ended March 31, 2025. The expense recognized by Angi was attributable to the period from October 10, 2023 through April 8, 2024 when Mr. Levin served as CEO of Angi. Pursuant to the Employment Transition Agreement, IAC also transferred 0.5 million fully vested shares of Class B Common Stock held by IAC to Mr. Levin, and Mr. Levin immediately converted all shares of Class B Common Stock into shares of Class A Common Stock (the “Angi Shares”). Mr. Levin has committed to not transfer or dispose of the Angi Shares prior to the sixth anniversary of March 31, 2025, subject to certain limited exceptions. In connection with the Distribution, on March 31, 2025, Mr. Levin ceased to serve as CEO of IAC and a member of its board of directors and became Executive Chairman of Angi. On March 3, 2025, IAC settled equity awards denominated in shares of one of our subsidiaries in IAC common stock. Pursuant to the terms of the employee matters agreement entered into between IAC and Angi in 2017, the Company reimbursed IAC for the cost of those shares by issuing to IAC 120,350 shares of our Class A Common Stock. On March 4, 2025, Angi also canceled equity awards denominated in the shares of one of our subsidiaries and issued 113,823 RSUs to holders of those awards. At March 31, 2025, there were no equity awards denominated in shares of our subsidiaries outstanding. The employee matters agreement was terminated in connection with the Distribution on March 31, 2025. The Company subleased office space to IAC and pursuant to a lease agreement charged rent of $0.1 million for both the three months ended March 31, 2025 and 2024. IAC subleased office space to the Company and charged rent pursuant to a lease agreement of $0.3 million for both the three months ended March 31, 2025 and 2024. At March 31, 2025, in connection with the Distribution, Angi terminated its sublease of office space from IAC. Following the Distribution, IAC is no longer considered a related party, and the relationship between Angi and IAC is governed by a number of agreements. These agreements include: a contribution agreement, a tax sharing agreement, a services agreement with an updated schedule of services and an employee matters agreement. In connection with the Distribution, Angi and IAC updated the schedule of services provided under the services agreement to reflect the provision of certain services requested by Angi for an agreed period of time following the Distribution, on terms consistent with the services agreement, including Angi’s continued participation in IAC’s U.S. health and welfare plans, 401(k) plan and flexible benefits plan until January 1, 2026. While the employee matters agreement will remain in place following the completion of the Distribution, Angi’s continued participation in IAC’s U.S. health and welfare plans, 401(k) plan and flexible benefits plan will no longer be covered by the employee matters agreement upon effectiveness of the Distribution and will instead be covered under the services agreement as described above. Through the end of 2025, Angi will also continue to (i) obtain certain services through contracts that are held in IAC’s name and (ii) obtain from IAC certain corporate support services, both of which require that Angi reimburse IA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5, 2025, the board of directors of the Company approved a new stock repurchase authorization of 5 million shares of its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86564</v>
      </c>
      <c r="C3" s="6" t="n">
        <v>416434</v>
      </c>
    </row>
    <row r="4">
      <c r="A4" s="4" t="inlineStr">
        <is>
          <t>Accounts receivable, net</t>
        </is>
      </c>
      <c r="B4" s="5" t="n">
        <v>40475</v>
      </c>
      <c r="C4" s="5" t="n">
        <v>36670</v>
      </c>
    </row>
    <row r="5">
      <c r="A5" s="4" t="inlineStr">
        <is>
          <t>Other current assets</t>
        </is>
      </c>
      <c r="B5" s="5" t="n">
        <v>38171</v>
      </c>
      <c r="C5" s="5" t="n">
        <v>41981</v>
      </c>
    </row>
    <row r="6">
      <c r="A6" s="4" t="inlineStr">
        <is>
          <t>Total current assets</t>
        </is>
      </c>
      <c r="B6" s="5" t="n">
        <v>465210</v>
      </c>
      <c r="C6" s="5" t="n">
        <v>495085</v>
      </c>
    </row>
    <row r="7">
      <c r="A7" s="4" t="inlineStr">
        <is>
          <t>Capitalized software, leasehold improvements and equipment, net</t>
        </is>
      </c>
      <c r="B7" s="5" t="n">
        <v>83885</v>
      </c>
      <c r="C7" s="5" t="n">
        <v>79564</v>
      </c>
    </row>
    <row r="8">
      <c r="A8" s="4" t="inlineStr">
        <is>
          <t>Goodwill</t>
        </is>
      </c>
      <c r="B8" s="5" t="n">
        <v>885580</v>
      </c>
      <c r="C8" s="5" t="n">
        <v>883440</v>
      </c>
    </row>
    <row r="9">
      <c r="A9" s="4" t="inlineStr">
        <is>
          <t>Intangible assets, net</t>
        </is>
      </c>
      <c r="B9" s="5" t="n">
        <v>168079</v>
      </c>
      <c r="C9" s="5" t="n">
        <v>167662</v>
      </c>
    </row>
    <row r="10">
      <c r="A10" s="4" t="inlineStr">
        <is>
          <t>Deferred income taxes</t>
        </is>
      </c>
      <c r="B10" s="5" t="n">
        <v>169605</v>
      </c>
      <c r="C10" s="5" t="n">
        <v>169073</v>
      </c>
    </row>
    <row r="11">
      <c r="A11" s="4" t="inlineStr">
        <is>
          <t>Other non-current assets, net</t>
        </is>
      </c>
      <c r="B11" s="5" t="n">
        <v>33175</v>
      </c>
      <c r="C11" s="5" t="n">
        <v>35911</v>
      </c>
    </row>
    <row r="12">
      <c r="A12" s="4" t="inlineStr">
        <is>
          <t>TOTAL ASSETS</t>
        </is>
      </c>
      <c r="B12" s="5" t="n">
        <v>1805534</v>
      </c>
      <c r="C12" s="5" t="n">
        <v>1830735</v>
      </c>
    </row>
    <row r="13">
      <c r="A13" s="3" t="inlineStr">
        <is>
          <t>LIABILITIES:</t>
        </is>
      </c>
      <c r="B13" s="4" t="inlineStr">
        <is>
          <t xml:space="preserve"> </t>
        </is>
      </c>
      <c r="C13" s="4" t="inlineStr">
        <is>
          <t xml:space="preserve"> </t>
        </is>
      </c>
    </row>
    <row r="14">
      <c r="A14" s="4" t="inlineStr">
        <is>
          <t>Accounts payable</t>
        </is>
      </c>
      <c r="B14" s="5" t="n">
        <v>28684</v>
      </c>
      <c r="C14" s="5" t="n">
        <v>18319</v>
      </c>
    </row>
    <row r="15">
      <c r="A15" s="4" t="inlineStr">
        <is>
          <t>Deferred revenue</t>
        </is>
      </c>
      <c r="B15" s="5" t="n">
        <v>35341</v>
      </c>
      <c r="C15" s="5" t="n">
        <v>42008</v>
      </c>
    </row>
    <row r="16">
      <c r="A16" s="4" t="inlineStr">
        <is>
          <t>Accrued expenses and other current liabilities</t>
        </is>
      </c>
      <c r="B16" s="5" t="n">
        <v>152026</v>
      </c>
      <c r="C16" s="5" t="n">
        <v>171351</v>
      </c>
    </row>
    <row r="17">
      <c r="A17" s="4" t="inlineStr">
        <is>
          <t>Total current liabilities</t>
        </is>
      </c>
      <c r="B17" s="5" t="n">
        <v>216051</v>
      </c>
      <c r="C17" s="5" t="n">
        <v>231678</v>
      </c>
    </row>
    <row r="18">
      <c r="A18" s="4" t="inlineStr">
        <is>
          <t>Long-term debt, net</t>
        </is>
      </c>
      <c r="B18" s="5" t="n">
        <v>497041</v>
      </c>
      <c r="C18" s="5" t="n">
        <v>496840</v>
      </c>
    </row>
    <row r="19">
      <c r="A19" s="4" t="inlineStr">
        <is>
          <t>Deferred income taxes</t>
        </is>
      </c>
      <c r="B19" s="5" t="n">
        <v>1533</v>
      </c>
      <c r="C19" s="5" t="n">
        <v>1500</v>
      </c>
    </row>
    <row r="20">
      <c r="A20" s="4" t="inlineStr">
        <is>
          <t>Other long-term liabilities</t>
        </is>
      </c>
      <c r="B20" s="5" t="n">
        <v>41869</v>
      </c>
      <c r="C20" s="5" t="n">
        <v>37916</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Additional paid-in capital</t>
        </is>
      </c>
      <c r="B23" s="5" t="n">
        <v>1444580</v>
      </c>
      <c r="C23" s="5" t="n">
        <v>1465640</v>
      </c>
    </row>
    <row r="24">
      <c r="A24" s="4" t="inlineStr">
        <is>
          <t>Accumulated deficit</t>
        </is>
      </c>
      <c r="B24" s="5" t="n">
        <v>-179909</v>
      </c>
      <c r="C24" s="5" t="n">
        <v>-195015</v>
      </c>
    </row>
    <row r="25">
      <c r="A25" s="4" t="inlineStr">
        <is>
          <t>Accumulated other comprehensive income (loss)</t>
        </is>
      </c>
      <c r="B25" s="5" t="n">
        <v>384</v>
      </c>
      <c r="C25" s="5" t="n">
        <v>-2495</v>
      </c>
    </row>
    <row r="26">
      <c r="A26" s="4" t="inlineStr">
        <is>
          <t>Treasury stock, $4,362 and $3,716 shares, respectively</t>
        </is>
      </c>
      <c r="B26" s="5" t="n">
        <v>-216552</v>
      </c>
      <c r="C26" s="5" t="n">
        <v>-205864</v>
      </c>
    </row>
    <row r="27">
      <c r="A27" s="4" t="inlineStr">
        <is>
          <t>Total shareholders’ equity</t>
        </is>
      </c>
      <c r="B27" s="5" t="n">
        <v>1049040</v>
      </c>
      <c r="C27" s="5" t="n">
        <v>1062801</v>
      </c>
    </row>
    <row r="28">
      <c r="A28" s="4" t="inlineStr">
        <is>
          <t>TOTAL LIABILITIES AND SHAREHOLDERS’ EQUITY</t>
        </is>
      </c>
      <c r="B28" s="5" t="n">
        <v>1805534</v>
      </c>
      <c r="C28" s="5" t="n">
        <v>1830735</v>
      </c>
    </row>
    <row r="29">
      <c r="A29" s="4" t="inlineStr">
        <is>
          <t>Class A Common Stock</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value</t>
        </is>
      </c>
      <c r="B31" s="5" t="n">
        <v>537</v>
      </c>
      <c r="C31" s="5" t="n">
        <v>113</v>
      </c>
    </row>
    <row r="32">
      <c r="A32" s="4" t="inlineStr">
        <is>
          <t>Class B Common Stock</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value</t>
        </is>
      </c>
      <c r="B34" s="5" t="n">
        <v>0</v>
      </c>
      <c r="C34" s="5" t="n">
        <v>422</v>
      </c>
    </row>
    <row r="35">
      <c r="A35" s="4" t="inlineStr">
        <is>
          <t>Class C Common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Kulesh Shanmugasundaram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7, 2025, the Company’s former Chief Technology Officer, Kulesh Shanmugasundaram, terminated a pre-arranged written stock sale plan in accordance with Rule 10b5-1 (the “10b5-1 Plan”) under the Exchange Act, for the sale of shares of the Company’s Class A Common Stock prior to his departure from the Company. The 10b5-1 Plan was terminated during an open trading window in accordance with the Company’s securities trading policy and is intended to satisfy the affirmative defense of Rule 10b5-1(c) under the Exchange Act. The 10b5-1 Plan provided for the sale of 986 shares of the Company’s Class A Common Stock at market price each month, for a total of 9,861 shares, commencing March 17, 2025. The 10b5-1 Plan was to expire on November 28, 2025.</t>
        </is>
      </c>
    </row>
    <row r="10">
      <c r="A10" s="4" t="inlineStr">
        <is>
          <t>Name</t>
        </is>
      </c>
      <c r="B10" s="4" t="inlineStr">
        <is>
          <t>Kulesh Shanmugasundaram</t>
        </is>
      </c>
    </row>
    <row r="11">
      <c r="A11" s="4" t="inlineStr">
        <is>
          <t>Title</t>
        </is>
      </c>
      <c r="B11" s="4" t="inlineStr">
        <is>
          <t>former Chief Technology Officer</t>
        </is>
      </c>
    </row>
    <row r="12">
      <c r="A12" s="4" t="inlineStr">
        <is>
          <t>Rule 10b5-1 Arrangement Terminated</t>
        </is>
      </c>
      <c r="B12" s="4" t="inlineStr">
        <is>
          <t>true</t>
        </is>
      </c>
    </row>
    <row r="13">
      <c r="A13" s="4" t="inlineStr">
        <is>
          <t>Termination Date</t>
        </is>
      </c>
      <c r="B13" s="4" t="inlineStr">
        <is>
          <t>March 7, 2025</t>
        </is>
      </c>
    </row>
    <row r="14">
      <c r="A14" s="4" t="inlineStr">
        <is>
          <t>Aggregate Available</t>
        </is>
      </c>
      <c r="B14" s="5" t="n">
        <v>986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ngi Inc. connects quality home professionals (“Pros”) with consumers across more than 500 different categories, from repairing and remodeling homes to cleaning and landscaping. Approximately 134,000 Average Monthly Active Pros actively sought consumer matches, completed jobs, or advertised work through Angi Inc. platforms during the three months ended March 31, 2025. Additionally, consumers turned to at least one of our businesses to find a Pro for approximately 16 million projects during the twelve months ended March 31, 2025. The Company has two operating segments: (i) Domestic and (ii) International (consisting of businesses in Europe and Canada) and operates under multiple brands including Angi, HomeAdvisor, and Handy. In the United States, the Company provides Pros the capability to engage with potential customers, including quoting and invoicing services, and provides consumers with tools and resources to help them find local, pre-screened and customer-rated Pros nationwide for home repair, maintenance and improvement projects. Consumers can also request household services directly through the Angi platform, and such requests are fulfilled by independently established Pros engaged in a trade, occupation and/or business that customarily provides such services. Matching service, booking of pre-priced services, and related tools and directories are provided to consumers free of charge upon registration. The Company also owns marketplaces in Austria, Canada, France, Germany, Italy, the Netherlands, and the UK which provide Pros the ability to engage with potential customers and consumers the ability to engage with the Pros they need. During the three months ended March 31, 2025, the Company implemented homeowner choice for the Domestic segment on nearly all experiences such that those consumers are connected only with available Pros that they select, discontinuing the majority of experiences where homeowners are automatically matched with available Pros. The Company also consolidated the sales forces supporting its Domestic segment into a single unified sales organization with one integrated set of product offerings featuring a combination of subscription and leads packages, while no longer offering new sales of the legacy advertising product. As used herein, “Angi,” the “Company,” “we,” “our,” “us,” and similar terms refer to Angi Inc. and its subsidiaries (unless the context requires otherwise).</t>
        </is>
      </c>
    </row>
    <row r="5">
      <c r="A5" s="4" t="inlineStr">
        <is>
          <t>Segment Change</t>
        </is>
      </c>
      <c r="B5" s="4" t="inlineStr">
        <is>
          <t>Segment Change During the three months ended March 31, 2025, management determined that a realignment of the Company’s operating and reportable segments was necessary to better reflect the operations and strategic priorities of the organization and align more closely with how the Chief Operating Decision Maker (“CODM”) assesses performance and allocates resources. The Company now has two reportable segments: Domestic and International. Our financial information for prior periods has been recast to conform to the current period presentation.</t>
        </is>
      </c>
    </row>
    <row r="6">
      <c r="A6" s="4" t="inlineStr">
        <is>
          <t>Basis of Presentation and Consolidation</t>
        </is>
      </c>
      <c r="B6" s="4" t="inlineStr">
        <is>
          <t>Basis of Presentation and Consolidation The Company prepares its consolidated financial statements (referred to herein as “financial statements”) in accordance with United States (“U.S.”) generally accepted accounting principles (“GAAP”). The financial statements include all accounts of the Company, all entities that are wholly-owned by the Company and all entities in which the Company has a controlling financial interest. All intercompany transactions and balances between and among the Company and its subsidiaries have been eliminated. The unaudited interim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unaudited interim financial statements include all normal recurring adjustments considered necessary for a fair presentation. Interim results are not necessarily indicative of the results that may be expected for the full year. The unaudited interim financial statements should be read in conjunction with the annual audited financial statements and notes thereto included in the Company's Annual Report on Form 10-K for the year ended December 31, 2024.</t>
        </is>
      </c>
    </row>
    <row r="7">
      <c r="A7" s="4" t="inlineStr">
        <is>
          <t>Accounting Estimates</t>
        </is>
      </c>
      <c r="B7" s="4" t="inlineStr">
        <is>
          <t>Accounting Estimates Management of the Company is required to make certain estimates, judgments and assumptions during the preparation of its financial statements in accordance with GAAP. These estimates, judgments and assumptions affect the amounts reported in the financial statements and accompanying not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the customer relationship period for certain costs to obtain a contract with a customer; the recoverability of all long-lived assets, including goodwill and indefinite-lived intangible assets; contingencies; unrecognized tax benefits; the liability for potential refunds and customer cred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8">
      <c r="A8" s="4" t="inlineStr">
        <is>
          <t>General Revenue Recognition</t>
        </is>
      </c>
      <c r="B8" s="4" t="inlineStr">
        <is>
          <t>General Revenue Recognition The Company accounts for a contract with a customer when it has approval and commitment from all authorized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5—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At December 31, 2024, the current and non-current deferred revenue balances were $42.0 million and less than $0.1 million, respectively, and during the three months ended March 31, 2025, the Company recognized $31.0 million of revenue that was included in the deferred revenue balance as of December 31, 2024. At December 31, 2023, the current and non-current deferred revenue balances were $49.9 million and $0.1 million, respectively, and during the three months ended March 31, 2024, the Company recognized $32.6 million of revenue that was included in the deferred revenue balance as of December 31, 2023. The current and non-current deferred revenue balances at March 31, 2025 are $35.3 million and less than $0.1 million, respectively. Non-current deferred revenue is included in “Other long-term liabilities” in the balance sheet. Practical Expedients and Exemptions For contracts that have an original duration of one year or less, the Company uses the practical expedient available under Accounting Standards Codification (“ASC”) Topic 606 (“ASC 606”), Revenue from Contracts with Customers ,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it has the right to invoice for services performed. The Company also applies the practical expedient to expense sales commissions as incurred where the anticipated customer relationship period is one year or less.</t>
        </is>
      </c>
    </row>
    <row r="9">
      <c r="A9" s="4" t="inlineStr">
        <is>
          <t>Recent Accounting Pronouncements</t>
        </is>
      </c>
      <c r="B9" s="4" t="inlineStr">
        <is>
          <t>Recent Accounting Pronouncements Recent Accounting Pronouncements Adopted by the Company There were no recently issued accounting pronouncements adopted by the Company during the three months ended March 31, 2025. Recent Accounting Pronouncements Not Yet Adopted by the Company ASU No. 2023-09— Income Taxes (Topic 740)— Improvements to Income Tax Disclosures In December 2023, the FASB issued ASU No. 2023-09, which establishes required categories and a quantitative threshold to the annual tabular rate reconciliation disclosure and disaggregated jurisdictional disclosures of income taxes paid. The guidance’s annual requirements are effective for the Company beginning with the reporting period for the fiscal year ending December 31, 2025. Early adoption is permitted and ASU No. 2023-09 may be applied either prospectively or retrospectively. The Company is currently assessing ASU No. 2023-09, its impact on its income tax disclosures, and the method of adoption. ASU No. 2023-09 does not affect the Company’s results of operations, financial condition or cash flows. The Company does not plan to adopt ASU No. 2023-09 early. ASU No. 2024-03— Income Statement-Reporting Comprehensive Income— Expense Disaggregation Disclosures (Subtopic 220-40)— Disaggregation of Income Statement Expenses In November 2024, the FASB issued ASU No. 2024-03, which is intended to provide users of financial statements with more decision-useful information about expenses of a public business entity, primarily through enhanced disclosures of certain components of expenses commonly presented within captions on the statement of operations, such as purchases of inventory, employee compensation, depreciation and amortization, as well as a qualitative description of the amounts remaining in relevant expense captions that are not separately disaggregated quantitatively. ASU No. 2024-03 also requires disclosure of the total amount of selling expenses and, in annual reporting periods, the definition of selling expenses. ASU No. 2024-03 is effective for fiscal years beginning after December 15, 2026 and for interim periods beginning after December 15, 2027. Early adoption is permitted and ASU No. 2024-03 may be applied either prospectively or retrospectively. The Company is currently assessing ASU No. 2024-03 and its impact on its disclosures, and the timing and method of adoption. ASU No. 2024-03 does not affect the Company's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financial instruments that are measured at fair value on a recurring basis: March 31, 2025 Level 1 Level 2 Level 3 Total (In thousands) Assets: Cash equivalents: Money market funds $ 320,980 $ — $ — $ 320,980 Total $ 320,980 $ — $ — $ 320,980 December 31, 2024 Level 1 Level 2 Level 3 Total (In thousands) Assets: Cash equivalents: Money market funds $ 346,824 $ — $ — $ 346,824 Total $ 346,824 $ — $ — $ 346,8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s of: March 31, 2025 December 31, 2024 (In thousands) 3.875% ANGI Group Senior Notes due August 15, 2028 (“ANGI Group Senior Notes”); interest payable each February 15 and August 15 $ 500,000 $ 500,000 Less: unamortized debt issuance costs 2,959 3,160 Total long-term debt, net $ 497,041 $ 496,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t>
        </is>
      </c>
      <c r="B4" s="4" t="inlineStr">
        <is>
          <t xml:space="preserve">The following tables present the components of accumulated other comprehensive income, which exclusively consists of foreign currency translation adjustment for the three months ended March 31, 2025: Three Months Ended March 31, 2025 2024 Foreign Currency Foreign Currency (In thousands) Balance at January 1 $ (2,495) $ 1,187 Other comprehensive income (loss) 2,879 (745) Balance at March 31 $ 384 $ 4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presents revenue by reportable segment: Three Months Ended March 31, 2025 2024 (In thousands) Revenue: Domestic $ 212,555 $ 270,036 International 33,358 35,354 Total $ 245,913 $ 305,390 The following table presents the significant expenses included in the Company’s segment reporting performance measure, Segment Adjusted EBITDA, that are regularly provided to the CODM: Three Months Ended March 31, 2025 2024 (in thousands) Domestic Consumer marketing expense (a) $ 65,276 $ 79,520 Fixed expense (b) 48,122 50,623 Pro acquisition expense (c) 39,044 65,928 Variable expense (d) 26,545 33,061 Cost of revenue (e) 11,998 11,594 Total Domestic expenses $ 190,985 $ 240,726 International Fixed expense (b) $ 11,651 $ 12,397 Variable expense (d) 5,345 4,581 Consumer marketing expense (a) 4,961 4,422 Pro acquisition expense (c) 4,290 6,399 Cost of revenue (e) 1,017 903 Total International expenses $ 27,264 $ 28,702 Total expenses $ 218,249 $ 269,428 For the three months ended March 31, 2025, Pro acquisition expense excludes $3.4 million of commissions capitalized in the current period and includes $9.1 million of capitalized commissions amortized from prior periods. For the three months ended March 31, 2024, Pro acquisition expense excludes $11.7 million of commissions capitalized in the current period and includes $13.7 million of capitalized commissions amortized from prior periods. _____________________ (a) Consumer marketing expense includes (i) advertising expenditures to promote the brand to consumers with (a) online marketing, including fees paid to search engines and other online marketing platforms, partners who direct traffic to our brands, and app platforms, and (b) offline marketing, which is primarily television, streaming and radio advertising, (ii) compensation expense, excluding stock-based compensation, and other employee-related costs for consumer marketing personnel and (iii) outsourced personnel costs. (b) Fixed expense includes (i) compensation expense, excluding stock-based compensation, and other employee-related costs for personnel engaged in (a) the design, development, testing, and enhancement of product offerings and related technology and (b) executive management, finance, legal, tax, marketing and human resources functions, (ii) software license and maintenance costs, (iii) rent expense and facilities costs (including impairments of ROU assets), (iv) fees for professional services and (iv) outsourced personnel costs for personnel engaged in product development. (c) Pro acquisition expense includes (i) advertising expenditures to promote the brand to Pros with (a) online marketing, including fees paid to search engines and other online marketing platforms, partners who direct traffic to the brands within the Angi segments, and app platforms, and (b) offline marketing, which is primarily television, streaming and radio advertising and (ii) compensation expense, excluding stock-based compensation, and other employee-related costs for professional acquisition sales and marketing personnel. (d) Variable expense includes (i) compensation expense, excluding stock-based compensation, and other employee-related costs for personnel engaged in customer service functions, (ii) provision for credit losses, (iii) outsourced personnel costs for personnel engaged in assisting in customer service functions and (iv) service guarantee expense. (e) Cost of revenue consists primarily of (i) credit card processing fees, (ii) hosting fees and (iii) payments made to independent third-party Pros who perform work.</t>
        </is>
      </c>
    </row>
    <row r="5">
      <c r="A5" s="4" t="inlineStr">
        <is>
          <t>Schedule of Segmented Revenue Disaggregated by Service</t>
        </is>
      </c>
      <c r="B5" s="4" t="inlineStr">
        <is>
          <t xml:space="preserve">The following table presents the revenue of the Company’s segments disaggregated by type of service: Three Months Ended March 31, 2025 2024 (In thousands) Domestic: Lead revenue $ 115,389 $ 160,531 Advertising revenue 71,646 77,137 Services revenue 16,911 20,451 Membership subscription revenue 8,562 11,778 Other revenue 47 139 Total Domestic revenue 212,555 270,036 International: Lead revenue 32,082 29,669 Membership subscription revenue 838 5,382 Other revenue 438 303 Total International revenue 33,358 35,354 Total revenue $ 245,913 $ 305,390 </t>
        </is>
      </c>
    </row>
    <row r="6">
      <c r="A6" s="4" t="inlineStr">
        <is>
          <t>Schedule of Reconciliation of Adjusted EBITDA to Operating Income (Loss)</t>
        </is>
      </c>
      <c r="B6" s="4" t="inlineStr">
        <is>
          <t xml:space="preserve">The following table presents a summary of Segment Adjusted EBITDA: Three Months Ended March 31, 2025 2024 (In thousands) Segment Adjusted EBITDA: Domestic $ 21,566 $ 29,310 International 6,098 6,652 Total Segment Adjusted EBITDA $ 27,664 $ 35,962 The following table reconciles total Segment Adjusted EBITDA to earnings before income taxes: Three Months Ended March 31, 2025 2024 (In thousands) Total Segment Adjusted EBITDA $ 27,664 $ 35,962 Stock-based compensation expense 2,287 (9,397) Depreciation (9,948) (23,849) Interest expense (5,044) (5,038) Other income, net 4,828 4,484 Earnings before income taxes $ 19,787 $ 2,162 </t>
        </is>
      </c>
    </row>
    <row r="7">
      <c r="A7" s="4" t="inlineStr">
        <is>
          <t>Schedule of Capital Expenditures by Segment</t>
        </is>
      </c>
      <c r="B7" s="4" t="inlineStr">
        <is>
          <t xml:space="preserve">The following table presents capital expenditures by as viewed by the CODM: Three Months Ended March 31, 2025 2024 (In thousands) Capital expenditures: Domestic $ 12,574 $ 12,782 International — 16 Total $ 12,574 $ 12,798 </t>
        </is>
      </c>
    </row>
    <row r="8">
      <c r="A8" s="4" t="inlineStr">
        <is>
          <t>Schedule of Revenue by Geographic Areas</t>
        </is>
      </c>
      <c r="B8" s="4" t="inlineStr">
        <is>
          <t xml:space="preserve">Revenue by geography is based on where the customer is located. Geographic information about revenue and long-lived assets is presented below: Three Months Ended March 31, 2025 2024 (In thousands) Revenue: United States $ 212,495 $ 269,872 All other countries 33,418 35,518 Total $ 245,913 $ 305,390 </t>
        </is>
      </c>
    </row>
    <row r="9">
      <c r="A9" s="4" t="inlineStr">
        <is>
          <t>Schedule of Long-lived Assets by Geographic Areas</t>
        </is>
      </c>
      <c r="B9" s="4" t="inlineStr">
        <is>
          <t xml:space="preserve">March 31, 2025 December 31, 2024 (In thousands) Long-lived assets (excluding goodwill and intangible assets): United States $ 107,043 $ 104,290 All other countries 5,169 5,692 Total $ 112,212 $ 109,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Loss) Earnings per Share</t>
        </is>
      </c>
      <c r="B4" s="4" t="inlineStr">
        <is>
          <t>The following table sets forth the computation of basic and diluted earnings (loss) per share attributable to Angi Inc. Class A and Class B Common Stock shareholders: Three Months Ended March 31, 2025 2024 Basic Diluted Basic Diluted (In thousands, except per share data) Numerator: Net earnings (loss) $ 15,106 $ 15,106 $ (1,317) $ (1,317) Net earnings attributable to noncontrolling interests — — (314) (314) Net earnings (loss) attributable to Angi Inc. Class A and Class B Common Stock shareholders $ 15,106 $ 15,106 $ (1,631) $ (1,631) Denominator: Weighted average basic Class A and Class B common stock shares outstanding 49,779 49,779 50,263 50,263 Dilutive securities (a)(b) — 685 — — Denominator for earnings (loss) per share—weighted average shares 49,779 50,464 50,263 50,263 Earnings (loss) per share attributable to Angi Inc. Class A and Class B Common Stock shareholders: Earnings (loss) per share $ 0.30 $ 0.30 $ (0.03) $ (0.03) ________________________ (a) If the effect is dilutive, weighted average common shares outstanding include the incremental shares that would be issued upon the assumed exercise of stock options and subsidiary denominated equity and vesting of restricted stock units (“RSUs”) and market-based awards (“MSUs”). For the three months ended March 31, 2025 and 2024, 1.3 million and 2.8 million of potentially dilutive securities, respectively, were excluded from the calculation of diluted earnings per share because their inclusion would have been anti-dilutive. (b) MSUs and performance-based awards (“PSUs”) are considered contingently issuable shares. Shares issuable upon exercise or vesting of MSUs and PSUs are included in the denominator for earnings per share if (i) the applicable market or performance condition(s) has been met and (ii) the inclusion of the MSUs and PSUs is dilutive for the respective reporting periods. For the three months ended March 31, 2025 and 2024, 0.3 million and less than 0.1 million underlying MSUs and PSUs, respectively, were excluded from the calculation of diluted earnings (loss) per share because the market or performance condition(s) had not been m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reported within the balance sheet to the total amounts shown in the statement of cash flows: March 31, 2025 December 31, 2024 March 31, 2024 December 31, 2023 (In thousands) Cash and cash equivalents $ 386,564 $ 416,434 $ 363,337 $ 364,044 Restricted cash included in other non-current assets — 111 253 257 Total cash and cash equivalents, and restricted cash as shown on the statement of cash flows $ 386,564 $ 416,545 $ 363,590 $ 364,301 </t>
        </is>
      </c>
    </row>
    <row r="5">
      <c r="A5" s="4" t="inlineStr">
        <is>
          <t>Schedule of Restricted Cash</t>
        </is>
      </c>
      <c r="B5" s="4" t="inlineStr">
        <is>
          <t xml:space="preserve">The following table provides a reconciliation of cash and cash equivalents and restricted cash reported within the balance sheet to the total amounts shown in the statement of cash flows: March 31, 2025 December 31, 2024 March 31, 2024 December 31, 2023 (In thousands) Cash and cash equivalents $ 386,564 $ 416,434 $ 363,337 $ 364,044 Restricted cash included in other non-current assets — 111 253 257 Total cash and cash equivalents, and restricted cash as shown on the statement of cash flows $ 386,564 $ 416,545 $ 363,590 $ 364,301 </t>
        </is>
      </c>
    </row>
    <row r="6">
      <c r="A6" s="4" t="inlineStr">
        <is>
          <t>Schedule of Allowance for Credit Loss</t>
        </is>
      </c>
      <c r="B6" s="4" t="inlineStr">
        <is>
          <t xml:space="preserve">The following table presents the changes in the allowance for credit losses for the three months ended March 31, 2025 and 2024: 2025 2024 (In thousands) Balance at January 1 $ 20,504 $ 24,684 Current period provision for credit losses 11,314 15,910 Write-offs charged against the allowance for credit loss (13,851) (21,104) Recoveries collected 1,219 1,263 Other 26 17 Balance at March 31 $ 19,212 $ 20,770 </t>
        </is>
      </c>
    </row>
    <row r="7">
      <c r="A7" s="4" t="inlineStr">
        <is>
          <t>Schedule of Accumulated Depreciation and Amortization</t>
        </is>
      </c>
      <c r="B7" s="4" t="inlineStr">
        <is>
          <t xml:space="preserve">The following table provides the accumulated depreciation and amortization within the balance sheet: Asset Category March 31, 2025 December 31, 2024 (In thousands) Capitalized software, leasehold improvements, and equipment $ 241,742 $ 241,448 Intangible assets $ 89,264 $ 89,229 </t>
        </is>
      </c>
    </row>
    <row r="8">
      <c r="A8" s="4" t="inlineStr">
        <is>
          <t>Schedule of Other Income, Net</t>
        </is>
      </c>
      <c r="B8" s="4" t="inlineStr">
        <is>
          <t xml:space="preserve">Other income, net Three Months Ended March 31, 2025 2024 (In thousands) Interest income $ 4,314 $ 4,709 Other 514 (225) Other income, net $ 4,828 $ 4,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71" customWidth="1" min="3" max="3"/>
    <col width="22" customWidth="1" min="4" max="4"/>
    <col width="33" customWidth="1" min="5" max="5"/>
    <col width="22" customWidth="1" min="6" max="6"/>
  </cols>
  <sheetData>
    <row r="1">
      <c r="A1" s="1" t="inlineStr">
        <is>
          <t>THE COMPANY AND SUMMARY OF SIGNIFICANT ACCOUNTING POLICIES - Narrative (Details) $ / shares in Units, professional in Thousands, $ in Thousands, project in Millions</t>
        </is>
      </c>
      <c r="C1" s="2" t="inlineStr">
        <is>
          <t>3 Months Ended</t>
        </is>
      </c>
    </row>
    <row r="2">
      <c r="B2" s="2" t="inlineStr">
        <is>
          <t>Mar. 24, 2025 $ / shares</t>
        </is>
      </c>
      <c r="C2" s="2" t="inlineStr">
        <is>
          <t>Mar. 31, 2025 USD ($) project segment professional category $ / shares</t>
        </is>
      </c>
      <c r="D2" s="2" t="inlineStr">
        <is>
          <t>Mar. 31, 2024 USD ($)</t>
        </is>
      </c>
      <c r="E2" s="2" t="inlineStr">
        <is>
          <t>Dec. 31, 2024 USD ($) $ / shares</t>
        </is>
      </c>
      <c r="F2" s="2" t="inlineStr">
        <is>
          <t>Dec. 31, 2023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rvice categories (more than) | category</t>
        </is>
      </c>
      <c r="B4" s="4" t="inlineStr">
        <is>
          <t xml:space="preserve"> </t>
        </is>
      </c>
      <c r="C4" s="5" t="n">
        <v>500</v>
      </c>
      <c r="D4" s="4" t="inlineStr">
        <is>
          <t xml:space="preserve"> </t>
        </is>
      </c>
      <c r="E4" s="4" t="inlineStr">
        <is>
          <t xml:space="preserve"> </t>
        </is>
      </c>
      <c r="F4" s="4" t="inlineStr">
        <is>
          <t xml:space="preserve"> </t>
        </is>
      </c>
    </row>
    <row r="5">
      <c r="A5" s="4" t="inlineStr">
        <is>
          <t>Number of domestic service professionals (over) | professional</t>
        </is>
      </c>
      <c r="B5" s="4" t="inlineStr">
        <is>
          <t xml:space="preserve"> </t>
        </is>
      </c>
      <c r="C5" s="5" t="n">
        <v>134</v>
      </c>
      <c r="D5" s="4" t="inlineStr">
        <is>
          <t xml:space="preserve"> </t>
        </is>
      </c>
      <c r="E5" s="4" t="inlineStr">
        <is>
          <t xml:space="preserve"> </t>
        </is>
      </c>
      <c r="F5" s="4" t="inlineStr">
        <is>
          <t xml:space="preserve"> </t>
        </is>
      </c>
    </row>
    <row r="6">
      <c r="A6" s="4" t="inlineStr">
        <is>
          <t>Number of projects | project</t>
        </is>
      </c>
      <c r="B6" s="4" t="inlineStr">
        <is>
          <t xml:space="preserve"> </t>
        </is>
      </c>
      <c r="C6" s="5" t="n">
        <v>16</v>
      </c>
      <c r="D6" s="4" t="inlineStr">
        <is>
          <t xml:space="preserve"> </t>
        </is>
      </c>
      <c r="E6" s="4" t="inlineStr">
        <is>
          <t xml:space="preserve"> </t>
        </is>
      </c>
      <c r="F6" s="4" t="inlineStr">
        <is>
          <t xml:space="preserve"> </t>
        </is>
      </c>
    </row>
    <row r="7">
      <c r="A7" s="4" t="inlineStr">
        <is>
          <t>Number of operating segments | segment</t>
        </is>
      </c>
      <c r="B7" s="4" t="inlineStr">
        <is>
          <t xml:space="preserve"> </t>
        </is>
      </c>
      <c r="C7" s="5" t="n">
        <v>2</v>
      </c>
      <c r="D7" s="4" t="inlineStr">
        <is>
          <t xml:space="preserve"> </t>
        </is>
      </c>
      <c r="E7" s="4" t="inlineStr">
        <is>
          <t xml:space="preserve"> </t>
        </is>
      </c>
      <c r="F7" s="4" t="inlineStr">
        <is>
          <t xml:space="preserve"> </t>
        </is>
      </c>
    </row>
    <row r="8">
      <c r="A8" s="4" t="inlineStr">
        <is>
          <t>Stock split ratio</t>
        </is>
      </c>
      <c r="B8" s="10" t="n">
        <v>0.1</v>
      </c>
      <c r="C8" s="4" t="inlineStr">
        <is>
          <t xml:space="preserve"> </t>
        </is>
      </c>
      <c r="D8" s="4" t="inlineStr">
        <is>
          <t xml:space="preserve"> </t>
        </is>
      </c>
      <c r="E8" s="4" t="inlineStr">
        <is>
          <t xml:space="preserve"> </t>
        </is>
      </c>
      <c r="F8" s="4" t="inlineStr">
        <is>
          <t xml:space="preserve"> </t>
        </is>
      </c>
    </row>
    <row r="9">
      <c r="A9" s="4" t="inlineStr">
        <is>
          <t>Number of reportable segments | segment</t>
        </is>
      </c>
      <c r="B9" s="4" t="inlineStr">
        <is>
          <t xml:space="preserve"> </t>
        </is>
      </c>
      <c r="C9" s="5" t="n">
        <v>2</v>
      </c>
      <c r="D9" s="4" t="inlineStr">
        <is>
          <t xml:space="preserve"> </t>
        </is>
      </c>
      <c r="E9" s="4" t="inlineStr">
        <is>
          <t xml:space="preserve"> </t>
        </is>
      </c>
      <c r="F9" s="4" t="inlineStr">
        <is>
          <t xml:space="preserve"> </t>
        </is>
      </c>
    </row>
    <row r="10">
      <c r="A10" s="4" t="inlineStr">
        <is>
          <t>Current deferred revenue</t>
        </is>
      </c>
      <c r="B10" s="4" t="inlineStr">
        <is>
          <t xml:space="preserve"> </t>
        </is>
      </c>
      <c r="C10" s="6" t="n">
        <v>35341</v>
      </c>
      <c r="D10" s="4" t="inlineStr">
        <is>
          <t xml:space="preserve"> </t>
        </is>
      </c>
      <c r="E10" s="6" t="n">
        <v>42008</v>
      </c>
      <c r="F10" s="6" t="n">
        <v>49900</v>
      </c>
    </row>
    <row r="11">
      <c r="A11" s="4" t="inlineStr">
        <is>
          <t>Non-current deferred revenue</t>
        </is>
      </c>
      <c r="B11" s="4" t="inlineStr">
        <is>
          <t xml:space="preserve"> </t>
        </is>
      </c>
      <c r="C11" s="5" t="n">
        <v>100</v>
      </c>
      <c r="D11" s="4" t="inlineStr">
        <is>
          <t xml:space="preserve"> </t>
        </is>
      </c>
      <c r="E11" s="6" t="n">
        <v>100</v>
      </c>
      <c r="F11" s="6" t="n">
        <v>100</v>
      </c>
    </row>
    <row r="12">
      <c r="A12" s="4" t="inlineStr">
        <is>
          <t>Deferred revenue recognized</t>
        </is>
      </c>
      <c r="B12" s="4" t="inlineStr">
        <is>
          <t xml:space="preserve"> </t>
        </is>
      </c>
      <c r="C12" s="6" t="n">
        <v>31000</v>
      </c>
      <c r="D12" s="6" t="n">
        <v>32600</v>
      </c>
      <c r="E12" s="4" t="inlineStr">
        <is>
          <t xml:space="preserve"> </t>
        </is>
      </c>
      <c r="F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USD per share) | $ / shares</t>
        </is>
      </c>
      <c r="B15" s="7" t="n">
        <v>0.001</v>
      </c>
      <c r="C15" s="7" t="n">
        <v>0.001</v>
      </c>
      <c r="D15" s="4" t="inlineStr">
        <is>
          <t xml:space="preserve"> </t>
        </is>
      </c>
      <c r="E15" s="7" t="n">
        <v>0.001</v>
      </c>
      <c r="F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USD per share) | $ / shares</t>
        </is>
      </c>
      <c r="B18" s="7" t="n">
        <v>0.001</v>
      </c>
      <c r="C18" s="7" t="n">
        <v>0.001</v>
      </c>
      <c r="D18" s="4" t="inlineStr">
        <is>
          <t xml:space="preserve"> </t>
        </is>
      </c>
      <c r="E18" s="7" t="n">
        <v>0.001</v>
      </c>
      <c r="F18"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t>
        </is>
      </c>
      <c r="B3" s="6" t="n">
        <v>320980</v>
      </c>
      <c r="C3" s="6" t="n">
        <v>346824</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320980</v>
      </c>
      <c r="C6" s="5" t="n">
        <v>346824</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320980</v>
      </c>
      <c r="C9" s="5" t="n">
        <v>346824</v>
      </c>
    </row>
    <row r="10">
      <c r="A10" s="4" t="inlineStr">
        <is>
          <t>Level 1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320980</v>
      </c>
      <c r="C12" s="5" t="n">
        <v>346824</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0</v>
      </c>
      <c r="C15" s="5" t="n">
        <v>0</v>
      </c>
    </row>
    <row r="16">
      <c r="A16" s="4" t="inlineStr">
        <is>
          <t>Level 2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0</v>
      </c>
      <c r="C18" s="5"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0</v>
      </c>
      <c r="C21" s="5" t="n">
        <v>0</v>
      </c>
    </row>
    <row r="22">
      <c r="A22" s="4" t="inlineStr">
        <is>
          <t>Level 3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0</v>
      </c>
      <c r="C2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5</t>
        </is>
      </c>
      <c r="C1" s="2" t="inlineStr">
        <is>
          <t>Dec. 31, 2024</t>
        </is>
      </c>
    </row>
    <row r="2">
      <c r="A2" s="4" t="inlineStr">
        <is>
          <t>Treasury stock (in shares)</t>
        </is>
      </c>
      <c r="B2" s="5" t="n">
        <v>4362000</v>
      </c>
      <c r="C2" s="5" t="n">
        <v>3716000</v>
      </c>
    </row>
    <row r="3">
      <c r="A3" s="4" t="inlineStr">
        <is>
          <t>Class A Common Stock</t>
        </is>
      </c>
      <c r="B3" s="4" t="inlineStr">
        <is>
          <t xml:space="preserve"> </t>
        </is>
      </c>
      <c r="C3" s="4" t="inlineStr">
        <is>
          <t xml:space="preserve"> </t>
        </is>
      </c>
    </row>
    <row r="4">
      <c r="A4" s="4" t="inlineStr">
        <is>
          <t>Common stock, par value (USD per share)</t>
        </is>
      </c>
      <c r="B4" s="7" t="n">
        <v>0.001</v>
      </c>
      <c r="C4" s="7" t="n">
        <v>0.001</v>
      </c>
    </row>
    <row r="5">
      <c r="A5" s="4" t="inlineStr">
        <is>
          <t>Common stock authorized (in shares)</t>
        </is>
      </c>
      <c r="B5" s="5" t="n">
        <v>2000000000</v>
      </c>
      <c r="C5" s="5" t="n">
        <v>2000000000</v>
      </c>
    </row>
    <row r="6">
      <c r="A6" s="4" t="inlineStr">
        <is>
          <t>Common stock issued (in shares)</t>
        </is>
      </c>
      <c r="B6" s="5" t="n">
        <v>53900000</v>
      </c>
      <c r="C6" s="5" t="n">
        <v>11295000</v>
      </c>
    </row>
    <row r="7">
      <c r="A7" s="4" t="inlineStr">
        <is>
          <t>Common stock outstanding (in shares)</t>
        </is>
      </c>
      <c r="B7" s="5" t="n">
        <v>49538000</v>
      </c>
      <c r="C7" s="5" t="n">
        <v>7579000</v>
      </c>
    </row>
    <row r="8">
      <c r="A8" s="4" t="inlineStr">
        <is>
          <t>Class B Common Stock</t>
        </is>
      </c>
      <c r="B8" s="4" t="inlineStr">
        <is>
          <t xml:space="preserve"> </t>
        </is>
      </c>
      <c r="C8" s="4" t="inlineStr">
        <is>
          <t xml:space="preserve"> </t>
        </is>
      </c>
    </row>
    <row r="9">
      <c r="A9" s="4" t="inlineStr">
        <is>
          <t>Common stock, par value (USD per share)</t>
        </is>
      </c>
      <c r="B9" s="7" t="n">
        <v>0.001</v>
      </c>
      <c r="C9" s="7" t="n">
        <v>0.001</v>
      </c>
    </row>
    <row r="10">
      <c r="A10" s="4" t="inlineStr">
        <is>
          <t>Common stock authorized (in shares)</t>
        </is>
      </c>
      <c r="B10" s="5" t="n">
        <v>1500000000</v>
      </c>
      <c r="C10" s="5" t="n">
        <v>1500000000</v>
      </c>
    </row>
    <row r="11">
      <c r="A11" s="4" t="inlineStr">
        <is>
          <t>Common stock issued (in shares)</t>
        </is>
      </c>
      <c r="B11" s="5" t="n">
        <v>0</v>
      </c>
      <c r="C11" s="5" t="n">
        <v>42202000</v>
      </c>
    </row>
    <row r="12">
      <c r="A12" s="4" t="inlineStr">
        <is>
          <t>Common stock outstanding (in shares)</t>
        </is>
      </c>
      <c r="B12" s="5" t="n">
        <v>0</v>
      </c>
      <c r="C12" s="5" t="n">
        <v>42202000</v>
      </c>
    </row>
    <row r="13">
      <c r="A13" s="4" t="inlineStr">
        <is>
          <t>Class C Common Stock</t>
        </is>
      </c>
      <c r="B13" s="4" t="inlineStr">
        <is>
          <t xml:space="preserve"> </t>
        </is>
      </c>
      <c r="C13" s="4" t="inlineStr">
        <is>
          <t xml:space="preserve"> </t>
        </is>
      </c>
    </row>
    <row r="14">
      <c r="A14" s="4" t="inlineStr">
        <is>
          <t>Common stock, par value (USD per share)</t>
        </is>
      </c>
      <c r="B14" s="7" t="n">
        <v>0.001</v>
      </c>
      <c r="C14" s="7" t="n">
        <v>0.001</v>
      </c>
    </row>
    <row r="15">
      <c r="A15" s="4" t="inlineStr">
        <is>
          <t>Common stock authorized (in shares)</t>
        </is>
      </c>
      <c r="B15" s="5" t="n">
        <v>1500000000</v>
      </c>
      <c r="C15" s="5" t="n">
        <v>1500000000</v>
      </c>
    </row>
    <row r="16">
      <c r="A16" s="4" t="inlineStr">
        <is>
          <t>Common stock issued (in shares)</t>
        </is>
      </c>
      <c r="B16" s="5" t="n">
        <v>0</v>
      </c>
      <c r="C16" s="5" t="n">
        <v>0</v>
      </c>
    </row>
    <row r="17">
      <c r="A17" s="4" t="inlineStr">
        <is>
          <t>Common stock outstanding (in shares)</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Millions</t>
        </is>
      </c>
      <c r="B1" s="2" t="inlineStr">
        <is>
          <t>Mar. 31, 2025</t>
        </is>
      </c>
      <c r="C1" s="2" t="inlineStr">
        <is>
          <t>Dec. 31, 2024</t>
        </is>
      </c>
    </row>
    <row r="2">
      <c r="A2" s="4" t="inlineStr">
        <is>
          <t>Fair Value</t>
        </is>
      </c>
      <c r="B2" s="4" t="inlineStr">
        <is>
          <t xml:space="preserve"> </t>
        </is>
      </c>
      <c r="C2" s="4" t="inlineStr">
        <is>
          <t xml:space="preserve"> </t>
        </is>
      </c>
    </row>
    <row r="3">
      <c r="A3" s="3" t="inlineStr">
        <is>
          <t>Balance Sheet Grouping, Financial Statement Captions [Line Items]</t>
        </is>
      </c>
      <c r="B3" s="4" t="inlineStr">
        <is>
          <t xml:space="preserve"> </t>
        </is>
      </c>
      <c r="C3" s="4" t="inlineStr">
        <is>
          <t xml:space="preserve"> </t>
        </is>
      </c>
    </row>
    <row r="4">
      <c r="A4" s="4" t="inlineStr">
        <is>
          <t>Long-term debt, net</t>
        </is>
      </c>
      <c r="B4" s="11" t="n">
        <v>451.3</v>
      </c>
      <c r="C4" s="6" t="n">
        <v>4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Less: unamortized debt issuance costs</t>
        </is>
      </c>
      <c r="B3" s="6" t="n">
        <v>2959</v>
      </c>
      <c r="C3" s="6" t="n">
        <v>3160</v>
      </c>
    </row>
    <row r="4">
      <c r="A4" s="4" t="inlineStr">
        <is>
          <t>Total long-term debt, net</t>
        </is>
      </c>
      <c r="B4" s="5" t="n">
        <v>497041</v>
      </c>
      <c r="C4" s="5" t="n">
        <v>496840</v>
      </c>
    </row>
    <row r="5">
      <c r="A5" s="4" t="inlineStr">
        <is>
          <t>3.875% Senior Notes | Senior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Total long-term debt</t>
        </is>
      </c>
      <c r="B7" s="6" t="n">
        <v>500000</v>
      </c>
      <c r="C7" s="6" t="n">
        <v>500000</v>
      </c>
    </row>
    <row r="8">
      <c r="A8" s="4" t="inlineStr">
        <is>
          <t>Interest rate, stated percentage</t>
        </is>
      </c>
      <c r="B8" s="12" t="n">
        <v>0.03875</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LONG-TERM DEBT - Narrative (Details)</t>
        </is>
      </c>
      <c r="B1" s="2" t="inlineStr">
        <is>
          <t>Mar. 31, 2025</t>
        </is>
      </c>
    </row>
    <row r="2">
      <c r="A2" s="4" t="inlineStr">
        <is>
          <t>3.875% Senior Notes | Senior Notes</t>
        </is>
      </c>
      <c r="B2" s="4" t="inlineStr">
        <is>
          <t xml:space="preserve"> </t>
        </is>
      </c>
    </row>
    <row r="3">
      <c r="A3" s="3" t="inlineStr">
        <is>
          <t>Debt Instrument</t>
        </is>
      </c>
      <c r="B3" s="4" t="inlineStr">
        <is>
          <t xml:space="preserve"> </t>
        </is>
      </c>
    </row>
    <row r="4">
      <c r="A4" s="4" t="inlineStr">
        <is>
          <t>Leverage ratio, maximum</t>
        </is>
      </c>
      <c r="B4" s="13" t="n">
        <v>3.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UMULATED OTHER COMPREHENSIVE INCOME (Details) - USD ($)</t>
        </is>
      </c>
      <c r="B1" s="2" t="inlineStr">
        <is>
          <t>3 Months Ended</t>
        </is>
      </c>
    </row>
    <row r="2">
      <c r="B2" s="2" t="inlineStr">
        <is>
          <t>Mar. 31, 2025</t>
        </is>
      </c>
      <c r="C2" s="2" t="inlineStr">
        <is>
          <t>Mar. 31, 2024</t>
        </is>
      </c>
    </row>
    <row r="3">
      <c r="A3" s="3" t="inlineStr">
        <is>
          <t>Accumulated Other Comprehensive Income (Loss)</t>
        </is>
      </c>
      <c r="B3" s="4" t="inlineStr">
        <is>
          <t xml:space="preserve"> </t>
        </is>
      </c>
      <c r="C3" s="4" t="inlineStr">
        <is>
          <t xml:space="preserve"> </t>
        </is>
      </c>
    </row>
    <row r="4">
      <c r="A4" s="4" t="inlineStr">
        <is>
          <t>Other comprehensive income (loss)</t>
        </is>
      </c>
      <c r="B4" s="6" t="n">
        <v>2879000</v>
      </c>
      <c r="C4" s="6" t="n">
        <v>-781000</v>
      </c>
    </row>
    <row r="5">
      <c r="A5" s="4" t="inlineStr">
        <is>
          <t>Tax benefit or provision on accumulated other comprehensive loss</t>
        </is>
      </c>
      <c r="B5" s="5" t="n">
        <v>0</v>
      </c>
      <c r="C5" s="5" t="n">
        <v>0</v>
      </c>
    </row>
    <row r="6">
      <c r="A6" s="4" t="inlineStr">
        <is>
          <t>Foreign Currency Translation Adjustment</t>
        </is>
      </c>
      <c r="B6" s="4" t="inlineStr">
        <is>
          <t xml:space="preserve"> </t>
        </is>
      </c>
      <c r="C6" s="4" t="inlineStr">
        <is>
          <t xml:space="preserve"> </t>
        </is>
      </c>
    </row>
    <row r="7">
      <c r="A7" s="3" t="inlineStr">
        <is>
          <t>Accumulated Other Comprehensive Income (Loss)</t>
        </is>
      </c>
      <c r="B7" s="4" t="inlineStr">
        <is>
          <t xml:space="preserve"> </t>
        </is>
      </c>
      <c r="C7" s="4" t="inlineStr">
        <is>
          <t xml:space="preserve"> </t>
        </is>
      </c>
    </row>
    <row r="8">
      <c r="A8" s="4" t="inlineStr">
        <is>
          <t>Balance at beginning of period</t>
        </is>
      </c>
      <c r="B8" s="5" t="n">
        <v>-2495000</v>
      </c>
      <c r="C8" s="5" t="n">
        <v>1187000</v>
      </c>
    </row>
    <row r="9">
      <c r="A9" s="4" t="inlineStr">
        <is>
          <t>Other comprehensive income (loss)</t>
        </is>
      </c>
      <c r="B9" s="5" t="n">
        <v>2879000</v>
      </c>
      <c r="C9" s="5" t="n">
        <v>-745000</v>
      </c>
    </row>
    <row r="10">
      <c r="A10" s="4" t="inlineStr">
        <is>
          <t>Balance at end of period</t>
        </is>
      </c>
      <c r="B10" s="6" t="n">
        <v>384000</v>
      </c>
      <c r="C10" s="6" t="n">
        <v>442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EGMENT INFORMATION - Revenue by Reportable Segment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Revenue</t>
        </is>
      </c>
      <c r="B6" s="6" t="n">
        <v>245913</v>
      </c>
      <c r="C6" s="6" t="n">
        <v>305390</v>
      </c>
    </row>
    <row r="7">
      <c r="A7" s="4" t="inlineStr">
        <is>
          <t>Operating Segments | Domesti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5" t="n">
        <v>212555</v>
      </c>
      <c r="C9" s="5" t="n">
        <v>270036</v>
      </c>
    </row>
    <row r="10">
      <c r="A10" s="4" t="inlineStr">
        <is>
          <t>Operating Segments | 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6" t="n">
        <v>33358</v>
      </c>
      <c r="C12" s="6" t="n">
        <v>3535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Disaggregated by Servic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45913</v>
      </c>
      <c r="C4" s="6" t="n">
        <v>305390</v>
      </c>
    </row>
    <row r="5">
      <c r="A5" s="4" t="inlineStr">
        <is>
          <t>Operating Segments | Domestic</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212555</v>
      </c>
      <c r="C7" s="5" t="n">
        <v>270036</v>
      </c>
    </row>
    <row r="8">
      <c r="A8" s="4" t="inlineStr">
        <is>
          <t>Operating Segments | Domestic | Lead revenu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15389</v>
      </c>
      <c r="C10" s="5" t="n">
        <v>160531</v>
      </c>
    </row>
    <row r="11">
      <c r="A11" s="4" t="inlineStr">
        <is>
          <t>Operating Segments | Domestic | Advertising revenu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71646</v>
      </c>
      <c r="C13" s="5" t="n">
        <v>77137</v>
      </c>
    </row>
    <row r="14">
      <c r="A14" s="4" t="inlineStr">
        <is>
          <t>Operating Segments | Domestic | Services revenu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16911</v>
      </c>
      <c r="C16" s="5" t="n">
        <v>20451</v>
      </c>
    </row>
    <row r="17">
      <c r="A17" s="4" t="inlineStr">
        <is>
          <t>Operating Segments | Domestic | Membership subscription revenu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8562</v>
      </c>
      <c r="C19" s="5" t="n">
        <v>11778</v>
      </c>
    </row>
    <row r="20">
      <c r="A20" s="4" t="inlineStr">
        <is>
          <t>Operating Segments | Domestic | Other revenu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47</v>
      </c>
      <c r="C22" s="5" t="n">
        <v>139</v>
      </c>
    </row>
    <row r="23">
      <c r="A23" s="4" t="inlineStr">
        <is>
          <t>Operating Segments | International</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33358</v>
      </c>
      <c r="C25" s="5" t="n">
        <v>35354</v>
      </c>
    </row>
    <row r="26">
      <c r="A26" s="4" t="inlineStr">
        <is>
          <t>Operating Segments | International | Lead revenu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32082</v>
      </c>
      <c r="C28" s="5" t="n">
        <v>29669</v>
      </c>
    </row>
    <row r="29">
      <c r="A29" s="4" t="inlineStr">
        <is>
          <t>Operating Segments | International | Membership subscription revenu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838</v>
      </c>
      <c r="C31" s="5" t="n">
        <v>5382</v>
      </c>
    </row>
    <row r="32">
      <c r="A32" s="4" t="inlineStr">
        <is>
          <t>Operating Segments | International | Other revenu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6" t="n">
        <v>438</v>
      </c>
      <c r="C34" s="6" t="n">
        <v>30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ignifica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st of revenue</t>
        </is>
      </c>
      <c r="B4" s="6" t="n">
        <v>13015</v>
      </c>
      <c r="C4" s="6" t="n">
        <v>12497</v>
      </c>
    </row>
    <row r="5">
      <c r="A5" s="4" t="inlineStr">
        <is>
          <t>Total expenses</t>
        </is>
      </c>
      <c r="B5" s="5" t="n">
        <v>218249</v>
      </c>
      <c r="C5" s="5" t="n">
        <v>269428</v>
      </c>
    </row>
    <row r="6">
      <c r="A6" s="4" t="inlineStr">
        <is>
          <t>Sales commissions</t>
        </is>
      </c>
      <c r="B6" s="5" t="n">
        <v>3400</v>
      </c>
      <c r="C6" s="5" t="n">
        <v>11700</v>
      </c>
    </row>
    <row r="7">
      <c r="A7" s="4" t="inlineStr">
        <is>
          <t>Capitalized commissions amortized from prior periods</t>
        </is>
      </c>
      <c r="B7" s="5" t="n">
        <v>9100</v>
      </c>
      <c r="C7" s="5" t="n">
        <v>13700</v>
      </c>
    </row>
    <row r="8">
      <c r="A8" s="4" t="inlineStr">
        <is>
          <t>Domestic</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sumer marketing expense</t>
        </is>
      </c>
      <c r="B10" s="5" t="n">
        <v>65276</v>
      </c>
      <c r="C10" s="5" t="n">
        <v>79520</v>
      </c>
    </row>
    <row r="11">
      <c r="A11" s="4" t="inlineStr">
        <is>
          <t>Fixed expense</t>
        </is>
      </c>
      <c r="B11" s="5" t="n">
        <v>48122</v>
      </c>
      <c r="C11" s="5" t="n">
        <v>50623</v>
      </c>
    </row>
    <row r="12">
      <c r="A12" s="4" t="inlineStr">
        <is>
          <t>Pro acquisition expense</t>
        </is>
      </c>
      <c r="B12" s="5" t="n">
        <v>39044</v>
      </c>
      <c r="C12" s="5" t="n">
        <v>65928</v>
      </c>
    </row>
    <row r="13">
      <c r="A13" s="4" t="inlineStr">
        <is>
          <t>Variable expense</t>
        </is>
      </c>
      <c r="B13" s="5" t="n">
        <v>26545</v>
      </c>
      <c r="C13" s="5" t="n">
        <v>33061</v>
      </c>
    </row>
    <row r="14">
      <c r="A14" s="4" t="inlineStr">
        <is>
          <t>Cost of revenue</t>
        </is>
      </c>
      <c r="B14" s="5" t="n">
        <v>11998</v>
      </c>
      <c r="C14" s="5" t="n">
        <v>11594</v>
      </c>
    </row>
    <row r="15">
      <c r="A15" s="4" t="inlineStr">
        <is>
          <t>Total expenses</t>
        </is>
      </c>
      <c r="B15" s="5" t="n">
        <v>190985</v>
      </c>
      <c r="C15" s="5" t="n">
        <v>240726</v>
      </c>
    </row>
    <row r="16">
      <c r="A16" s="4" t="inlineStr">
        <is>
          <t>International</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onsumer marketing expense</t>
        </is>
      </c>
      <c r="B18" s="5" t="n">
        <v>4961</v>
      </c>
      <c r="C18" s="5" t="n">
        <v>4422</v>
      </c>
    </row>
    <row r="19">
      <c r="A19" s="4" t="inlineStr">
        <is>
          <t>Fixed expense</t>
        </is>
      </c>
      <c r="B19" s="5" t="n">
        <v>11651</v>
      </c>
      <c r="C19" s="5" t="n">
        <v>12397</v>
      </c>
    </row>
    <row r="20">
      <c r="A20" s="4" t="inlineStr">
        <is>
          <t>Pro acquisition expense</t>
        </is>
      </c>
      <c r="B20" s="5" t="n">
        <v>4290</v>
      </c>
      <c r="C20" s="5" t="n">
        <v>6399</v>
      </c>
    </row>
    <row r="21">
      <c r="A21" s="4" t="inlineStr">
        <is>
          <t>Variable expense</t>
        </is>
      </c>
      <c r="B21" s="5" t="n">
        <v>5345</v>
      </c>
      <c r="C21" s="5" t="n">
        <v>4581</v>
      </c>
    </row>
    <row r="22">
      <c r="A22" s="4" t="inlineStr">
        <is>
          <t>Cost of revenue</t>
        </is>
      </c>
      <c r="B22" s="5" t="n">
        <v>1017</v>
      </c>
      <c r="C22" s="5" t="n">
        <v>903</v>
      </c>
    </row>
    <row r="23">
      <c r="A23" s="4" t="inlineStr">
        <is>
          <t>Total expenses</t>
        </is>
      </c>
      <c r="B23" s="6" t="n">
        <v>27264</v>
      </c>
      <c r="C23" s="6" t="n">
        <v>2870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justed EBITDA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gment Adjusted EBITDA</t>
        </is>
      </c>
      <c r="B4" s="6" t="n">
        <v>27664</v>
      </c>
      <c r="C4" s="6" t="n">
        <v>35962</v>
      </c>
    </row>
    <row r="5">
      <c r="A5" s="4" t="inlineStr">
        <is>
          <t>Domestic | 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Segment Adjusted EBITDA</t>
        </is>
      </c>
      <c r="B7" s="5" t="n">
        <v>21566</v>
      </c>
      <c r="C7" s="5" t="n">
        <v>29310</v>
      </c>
    </row>
    <row r="8">
      <c r="A8" s="4" t="inlineStr">
        <is>
          <t>International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Segment Adjusted EBITDA</t>
        </is>
      </c>
      <c r="B10" s="6" t="n">
        <v>6098</v>
      </c>
      <c r="C10" s="6" t="n">
        <v>665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justed EBITDA to Earnings (Loss) Before Income Tax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otal Segment Adjusted EBITDA</t>
        </is>
      </c>
      <c r="B4" s="6" t="n">
        <v>27664</v>
      </c>
      <c r="C4" s="6" t="n">
        <v>35962</v>
      </c>
    </row>
    <row r="5">
      <c r="A5" s="4" t="inlineStr">
        <is>
          <t>Stock-based compensation expense</t>
        </is>
      </c>
      <c r="B5" s="5" t="n">
        <v>2287</v>
      </c>
      <c r="C5" s="5" t="n">
        <v>-9397</v>
      </c>
    </row>
    <row r="6">
      <c r="A6" s="4" t="inlineStr">
        <is>
          <t>Depreciation</t>
        </is>
      </c>
      <c r="B6" s="5" t="n">
        <v>-9948</v>
      </c>
      <c r="C6" s="5" t="n">
        <v>-23849</v>
      </c>
    </row>
    <row r="7">
      <c r="A7" s="4" t="inlineStr">
        <is>
          <t>Interest expense</t>
        </is>
      </c>
      <c r="B7" s="5" t="n">
        <v>-5044</v>
      </c>
      <c r="C7" s="5" t="n">
        <v>-5038</v>
      </c>
    </row>
    <row r="8">
      <c r="A8" s="4" t="inlineStr">
        <is>
          <t>Other income, net</t>
        </is>
      </c>
      <c r="B8" s="5" t="n">
        <v>4828</v>
      </c>
      <c r="C8" s="5" t="n">
        <v>4484</v>
      </c>
    </row>
    <row r="9">
      <c r="A9" s="4" t="inlineStr">
        <is>
          <t>Earnings before income taxes</t>
        </is>
      </c>
      <c r="B9" s="6" t="n">
        <v>19787</v>
      </c>
      <c r="C9" s="6" t="n">
        <v>216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apital Expenditures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apital expenditures</t>
        </is>
      </c>
      <c r="B4" s="6" t="n">
        <v>12574</v>
      </c>
      <c r="C4" s="6" t="n">
        <v>12798</v>
      </c>
    </row>
    <row r="5">
      <c r="A5" s="4" t="inlineStr">
        <is>
          <t>Domestic</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t>
        </is>
      </c>
      <c r="B7" s="5" t="n">
        <v>12574</v>
      </c>
      <c r="C7" s="5" t="n">
        <v>12782</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t>
        </is>
      </c>
      <c r="B10" s="6" t="n">
        <v>0</v>
      </c>
      <c r="C10" s="6" t="n">
        <v>1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 OF OPERATIONS - USD ($) $ in Thousands</t>
        </is>
      </c>
      <c r="B1" s="2" t="inlineStr">
        <is>
          <t>3 Months Ended</t>
        </is>
      </c>
    </row>
    <row r="2">
      <c r="B2" s="2" t="inlineStr">
        <is>
          <t>Mar. 31, 2025</t>
        </is>
      </c>
      <c r="C2" s="2" t="inlineStr">
        <is>
          <t>Mar. 31, 2024</t>
        </is>
      </c>
    </row>
    <row r="3">
      <c r="A3" s="4" t="inlineStr">
        <is>
          <t>Revenue</t>
        </is>
      </c>
      <c r="B3" s="6" t="n">
        <v>245913</v>
      </c>
      <c r="C3" s="6" t="n">
        <v>305390</v>
      </c>
    </row>
    <row r="4">
      <c r="A4" s="4" t="inlineStr">
        <is>
          <t>Cost of revenue (exclusive of depreciation shown separately below)</t>
        </is>
      </c>
      <c r="B4" s="5" t="n">
        <v>13015</v>
      </c>
      <c r="C4" s="5" t="n">
        <v>12497</v>
      </c>
    </row>
    <row r="5">
      <c r="A5" s="4" t="inlineStr">
        <is>
          <t>Gross profit</t>
        </is>
      </c>
      <c r="B5" s="5" t="n">
        <v>232898</v>
      </c>
      <c r="C5" s="5" t="n">
        <v>292893</v>
      </c>
    </row>
    <row r="6">
      <c r="A6" s="3" t="inlineStr">
        <is>
          <t>Operating costs and expenses:</t>
        </is>
      </c>
      <c r="B6" s="4" t="inlineStr">
        <is>
          <t xml:space="preserve"> </t>
        </is>
      </c>
      <c r="C6" s="4" t="inlineStr">
        <is>
          <t xml:space="preserve"> </t>
        </is>
      </c>
    </row>
    <row r="7">
      <c r="A7" s="4" t="inlineStr">
        <is>
          <t>Selling and marketing expense</t>
        </is>
      </c>
      <c r="B7" s="5" t="n">
        <v>118541</v>
      </c>
      <c r="C7" s="5" t="n">
        <v>157051</v>
      </c>
    </row>
    <row r="8">
      <c r="A8" s="4" t="inlineStr">
        <is>
          <t>General and administrative expense</t>
        </is>
      </c>
      <c r="B8" s="5" t="n">
        <v>57319</v>
      </c>
      <c r="C8" s="5" t="n">
        <v>85521</v>
      </c>
    </row>
    <row r="9">
      <c r="A9" s="4" t="inlineStr">
        <is>
          <t>Product development expense</t>
        </is>
      </c>
      <c r="B9" s="5" t="n">
        <v>27087</v>
      </c>
      <c r="C9" s="5" t="n">
        <v>23756</v>
      </c>
    </row>
    <row r="10">
      <c r="A10" s="4" t="inlineStr">
        <is>
          <t>Depreciation</t>
        </is>
      </c>
      <c r="B10" s="5" t="n">
        <v>9948</v>
      </c>
      <c r="C10" s="5" t="n">
        <v>23849</v>
      </c>
    </row>
    <row r="11">
      <c r="A11" s="4" t="inlineStr">
        <is>
          <t>Total operating costs and expenses</t>
        </is>
      </c>
      <c r="B11" s="5" t="n">
        <v>212895</v>
      </c>
      <c r="C11" s="5" t="n">
        <v>290177</v>
      </c>
    </row>
    <row r="12">
      <c r="A12" s="4" t="inlineStr">
        <is>
          <t>Operating income</t>
        </is>
      </c>
      <c r="B12" s="5" t="n">
        <v>20003</v>
      </c>
      <c r="C12" s="5" t="n">
        <v>2716</v>
      </c>
    </row>
    <row r="13">
      <c r="A13" s="4" t="inlineStr">
        <is>
          <t>Interest expense</t>
        </is>
      </c>
      <c r="B13" s="5" t="n">
        <v>-5044</v>
      </c>
      <c r="C13" s="5" t="n">
        <v>-5038</v>
      </c>
    </row>
    <row r="14">
      <c r="A14" s="4" t="inlineStr">
        <is>
          <t>Other income, net</t>
        </is>
      </c>
      <c r="B14" s="5" t="n">
        <v>4828</v>
      </c>
      <c r="C14" s="5" t="n">
        <v>4484</v>
      </c>
    </row>
    <row r="15">
      <c r="A15" s="4" t="inlineStr">
        <is>
          <t>Earnings before income taxes</t>
        </is>
      </c>
      <c r="B15" s="5" t="n">
        <v>19787</v>
      </c>
      <c r="C15" s="5" t="n">
        <v>2162</v>
      </c>
    </row>
    <row r="16">
      <c r="A16" s="4" t="inlineStr">
        <is>
          <t>Income tax provision</t>
        </is>
      </c>
      <c r="B16" s="5" t="n">
        <v>-4681</v>
      </c>
      <c r="C16" s="5" t="n">
        <v>-3479</v>
      </c>
    </row>
    <row r="17">
      <c r="A17" s="4" t="inlineStr">
        <is>
          <t>Net earnings (loss)</t>
        </is>
      </c>
      <c r="B17" s="5" t="n">
        <v>15106</v>
      </c>
      <c r="C17" s="5" t="n">
        <v>-1317</v>
      </c>
    </row>
    <row r="18">
      <c r="A18" s="4" t="inlineStr">
        <is>
          <t>Net earnings attributable to noncontrolling interests</t>
        </is>
      </c>
      <c r="B18" s="5" t="n">
        <v>0</v>
      </c>
      <c r="C18" s="5" t="n">
        <v>-314</v>
      </c>
    </row>
    <row r="19">
      <c r="A19" s="4" t="inlineStr">
        <is>
          <t>Net earnings (loss) attributable to Angi Inc. shareholders</t>
        </is>
      </c>
      <c r="B19" s="6" t="n">
        <v>15106</v>
      </c>
      <c r="C19" s="6" t="n">
        <v>-1631</v>
      </c>
    </row>
    <row r="20">
      <c r="A20" s="3" t="inlineStr">
        <is>
          <t>Per share information attributable to Angi Inc. shareholders:</t>
        </is>
      </c>
      <c r="B20" s="4" t="inlineStr">
        <is>
          <t xml:space="preserve"> </t>
        </is>
      </c>
      <c r="C20" s="4" t="inlineStr">
        <is>
          <t xml:space="preserve"> </t>
        </is>
      </c>
    </row>
    <row r="21">
      <c r="A21" s="4" t="inlineStr">
        <is>
          <t>Basic earnings (loss) per share (USD per share)</t>
        </is>
      </c>
      <c r="B21" s="8" t="n">
        <v>0.3</v>
      </c>
      <c r="C21" s="8" t="n">
        <v>-0.03</v>
      </c>
    </row>
    <row r="22">
      <c r="A22" s="4" t="inlineStr">
        <is>
          <t>Diluted earnings (loss) per share (USD per share)</t>
        </is>
      </c>
      <c r="B22" s="8" t="n">
        <v>0.3</v>
      </c>
      <c r="C22" s="8" t="n">
        <v>-0.03</v>
      </c>
    </row>
    <row r="23">
      <c r="A23" s="3" t="inlineStr">
        <is>
          <t>Stock-based compensation expense by function:</t>
        </is>
      </c>
      <c r="B23" s="4" t="inlineStr">
        <is>
          <t xml:space="preserve"> </t>
        </is>
      </c>
      <c r="C23" s="4" t="inlineStr">
        <is>
          <t xml:space="preserve"> </t>
        </is>
      </c>
    </row>
    <row r="24">
      <c r="A24" s="4" t="inlineStr">
        <is>
          <t>Total stock-based compensation expense</t>
        </is>
      </c>
      <c r="B24" s="6" t="n">
        <v>-2287</v>
      </c>
      <c r="C24" s="6" t="n">
        <v>9397</v>
      </c>
    </row>
    <row r="25">
      <c r="A25" s="4" t="inlineStr">
        <is>
          <t>Selling and marketing expense</t>
        </is>
      </c>
      <c r="B25" s="4" t="inlineStr">
        <is>
          <t xml:space="preserve"> </t>
        </is>
      </c>
      <c r="C25" s="4" t="inlineStr">
        <is>
          <t xml:space="preserve"> </t>
        </is>
      </c>
    </row>
    <row r="26">
      <c r="A26" s="3" t="inlineStr">
        <is>
          <t>Stock-based compensation expense by function:</t>
        </is>
      </c>
      <c r="B26" s="4" t="inlineStr">
        <is>
          <t xml:space="preserve"> </t>
        </is>
      </c>
      <c r="C26" s="4" t="inlineStr">
        <is>
          <t xml:space="preserve"> </t>
        </is>
      </c>
    </row>
    <row r="27">
      <c r="A27" s="4" t="inlineStr">
        <is>
          <t>Total stock-based compensation expense</t>
        </is>
      </c>
      <c r="B27" s="5" t="n">
        <v>636</v>
      </c>
      <c r="C27" s="5" t="n">
        <v>1232</v>
      </c>
    </row>
    <row r="28">
      <c r="A28" s="4" t="inlineStr">
        <is>
          <t>General and administrative expense</t>
        </is>
      </c>
      <c r="B28" s="4" t="inlineStr">
        <is>
          <t xml:space="preserve"> </t>
        </is>
      </c>
      <c r="C28" s="4" t="inlineStr">
        <is>
          <t xml:space="preserve"> </t>
        </is>
      </c>
    </row>
    <row r="29">
      <c r="A29" s="3" t="inlineStr">
        <is>
          <t>Stock-based compensation expense by function:</t>
        </is>
      </c>
      <c r="B29" s="4" t="inlineStr">
        <is>
          <t xml:space="preserve"> </t>
        </is>
      </c>
      <c r="C29" s="4" t="inlineStr">
        <is>
          <t xml:space="preserve"> </t>
        </is>
      </c>
    </row>
    <row r="30">
      <c r="A30" s="4" t="inlineStr">
        <is>
          <t>Total stock-based compensation expense</t>
        </is>
      </c>
      <c r="B30" s="5" t="n">
        <v>-6847</v>
      </c>
      <c r="C30" s="5" t="n">
        <v>7193</v>
      </c>
    </row>
    <row r="31">
      <c r="A31" s="4" t="inlineStr">
        <is>
          <t>Product development expense</t>
        </is>
      </c>
      <c r="B31" s="4" t="inlineStr">
        <is>
          <t xml:space="preserve"> </t>
        </is>
      </c>
      <c r="C31" s="4" t="inlineStr">
        <is>
          <t xml:space="preserve"> </t>
        </is>
      </c>
    </row>
    <row r="32">
      <c r="A32" s="3" t="inlineStr">
        <is>
          <t>Stock-based compensation expense by function:</t>
        </is>
      </c>
      <c r="B32" s="4" t="inlineStr">
        <is>
          <t xml:space="preserve"> </t>
        </is>
      </c>
      <c r="C32" s="4" t="inlineStr">
        <is>
          <t xml:space="preserve"> </t>
        </is>
      </c>
    </row>
    <row r="33">
      <c r="A33" s="4" t="inlineStr">
        <is>
          <t>Total stock-based compensation expense</t>
        </is>
      </c>
      <c r="B33" s="6" t="n">
        <v>3924</v>
      </c>
      <c r="C33" s="6" t="n">
        <v>9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 and Long-Lived Assets (Details) - USD ($) $ in Thousands</t>
        </is>
      </c>
      <c r="B1" s="2" t="inlineStr">
        <is>
          <t>3 Months Ended</t>
        </is>
      </c>
    </row>
    <row r="2">
      <c r="B2" s="2" t="inlineStr">
        <is>
          <t>Mar. 31, 2025</t>
        </is>
      </c>
      <c r="C2" s="2" t="inlineStr">
        <is>
          <t>Mar. 31, 2024</t>
        </is>
      </c>
      <c r="D2" s="2" t="inlineStr">
        <is>
          <t>Dec. 31, 2024</t>
        </is>
      </c>
    </row>
    <row r="3">
      <c r="A3" s="3" t="inlineStr">
        <is>
          <t>Revenue and Long-lived Assets by Geography</t>
        </is>
      </c>
      <c r="B3" s="4" t="inlineStr">
        <is>
          <t xml:space="preserve"> </t>
        </is>
      </c>
      <c r="C3" s="4" t="inlineStr">
        <is>
          <t xml:space="preserve"> </t>
        </is>
      </c>
      <c r="D3" s="4" t="inlineStr">
        <is>
          <t xml:space="preserve"> </t>
        </is>
      </c>
    </row>
    <row r="4">
      <c r="A4" s="4" t="inlineStr">
        <is>
          <t>Revenue</t>
        </is>
      </c>
      <c r="B4" s="6" t="n">
        <v>245913</v>
      </c>
      <c r="C4" s="6" t="n">
        <v>305390</v>
      </c>
      <c r="D4" s="4" t="inlineStr">
        <is>
          <t xml:space="preserve"> </t>
        </is>
      </c>
    </row>
    <row r="5">
      <c r="A5" s="4" t="inlineStr">
        <is>
          <t>Long-lived assets (excluding goodwill and intangible assets)</t>
        </is>
      </c>
      <c r="B5" s="5" t="n">
        <v>112212</v>
      </c>
      <c r="C5" s="4" t="inlineStr">
        <is>
          <t xml:space="preserve"> </t>
        </is>
      </c>
      <c r="D5" s="6" t="n">
        <v>109982</v>
      </c>
    </row>
    <row r="6">
      <c r="A6" s="4" t="inlineStr">
        <is>
          <t>United States</t>
        </is>
      </c>
      <c r="B6" s="4" t="inlineStr">
        <is>
          <t xml:space="preserve"> </t>
        </is>
      </c>
      <c r="C6" s="4" t="inlineStr">
        <is>
          <t xml:space="preserve"> </t>
        </is>
      </c>
      <c r="D6" s="4" t="inlineStr">
        <is>
          <t xml:space="preserve"> </t>
        </is>
      </c>
    </row>
    <row r="7">
      <c r="A7" s="3" t="inlineStr">
        <is>
          <t>Revenue and Long-lived Assets by Geography</t>
        </is>
      </c>
      <c r="B7" s="4" t="inlineStr">
        <is>
          <t xml:space="preserve"> </t>
        </is>
      </c>
      <c r="C7" s="4" t="inlineStr">
        <is>
          <t xml:space="preserve"> </t>
        </is>
      </c>
      <c r="D7" s="4" t="inlineStr">
        <is>
          <t xml:space="preserve"> </t>
        </is>
      </c>
    </row>
    <row r="8">
      <c r="A8" s="4" t="inlineStr">
        <is>
          <t>Revenue</t>
        </is>
      </c>
      <c r="B8" s="5" t="n">
        <v>212495</v>
      </c>
      <c r="C8" s="5" t="n">
        <v>269872</v>
      </c>
      <c r="D8" s="4" t="inlineStr">
        <is>
          <t xml:space="preserve"> </t>
        </is>
      </c>
    </row>
    <row r="9">
      <c r="A9" s="4" t="inlineStr">
        <is>
          <t>Long-lived assets (excluding goodwill and intangible assets)</t>
        </is>
      </c>
      <c r="B9" s="5" t="n">
        <v>107043</v>
      </c>
      <c r="C9" s="4" t="inlineStr">
        <is>
          <t xml:space="preserve"> </t>
        </is>
      </c>
      <c r="D9" s="5" t="n">
        <v>104290</v>
      </c>
    </row>
    <row r="10">
      <c r="A10" s="4" t="inlineStr">
        <is>
          <t>All other countries</t>
        </is>
      </c>
      <c r="B10" s="4" t="inlineStr">
        <is>
          <t xml:space="preserve"> </t>
        </is>
      </c>
      <c r="C10" s="4" t="inlineStr">
        <is>
          <t xml:space="preserve"> </t>
        </is>
      </c>
      <c r="D10" s="4" t="inlineStr">
        <is>
          <t xml:space="preserve"> </t>
        </is>
      </c>
    </row>
    <row r="11">
      <c r="A11" s="3" t="inlineStr">
        <is>
          <t>Revenue and Long-lived Assets by Geography</t>
        </is>
      </c>
      <c r="B11" s="4" t="inlineStr">
        <is>
          <t xml:space="preserve"> </t>
        </is>
      </c>
      <c r="C11" s="4" t="inlineStr">
        <is>
          <t xml:space="preserve"> </t>
        </is>
      </c>
      <c r="D11" s="4" t="inlineStr">
        <is>
          <t xml:space="preserve"> </t>
        </is>
      </c>
    </row>
    <row r="12">
      <c r="A12" s="4" t="inlineStr">
        <is>
          <t>Revenue</t>
        </is>
      </c>
      <c r="B12" s="5" t="n">
        <v>33418</v>
      </c>
      <c r="C12" s="6" t="n">
        <v>35518</v>
      </c>
      <c r="D12" s="4" t="inlineStr">
        <is>
          <t xml:space="preserve"> </t>
        </is>
      </c>
    </row>
    <row r="13">
      <c r="A13" s="4" t="inlineStr">
        <is>
          <t>Long-lived assets (excluding goodwill and intangible assets)</t>
        </is>
      </c>
      <c r="B13" s="6" t="n">
        <v>5169</v>
      </c>
      <c r="C13" s="4" t="inlineStr">
        <is>
          <t xml:space="preserve"> </t>
        </is>
      </c>
      <c r="D13" s="6" t="n">
        <v>569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t>
        </is>
      </c>
      <c r="B4" s="6" t="n">
        <v>4681</v>
      </c>
      <c r="C4" s="6" t="n">
        <v>3479</v>
      </c>
      <c r="D4" s="4" t="inlineStr">
        <is>
          <t xml:space="preserve"> </t>
        </is>
      </c>
    </row>
    <row r="5">
      <c r="A5" s="4" t="inlineStr">
        <is>
          <t>Effective income tax rate (as a percent)</t>
        </is>
      </c>
      <c r="B5" s="14" t="n">
        <v>0.24</v>
      </c>
      <c r="C5" s="4" t="inlineStr">
        <is>
          <t xml:space="preserve"> </t>
        </is>
      </c>
      <c r="D5" s="4" t="inlineStr">
        <is>
          <t xml:space="preserve"> </t>
        </is>
      </c>
    </row>
    <row r="6">
      <c r="A6" s="4" t="inlineStr">
        <is>
          <t>Tax sharing agreement liability</t>
        </is>
      </c>
      <c r="B6" s="6" t="n">
        <v>18000</v>
      </c>
      <c r="C6" s="4" t="inlineStr">
        <is>
          <t xml:space="preserve"> </t>
        </is>
      </c>
      <c r="D6" s="4" t="inlineStr">
        <is>
          <t xml:space="preserve"> </t>
        </is>
      </c>
    </row>
    <row r="7">
      <c r="A7" s="4" t="inlineStr">
        <is>
          <t>Unrecognized tax benefits including tax interest accrued</t>
        </is>
      </c>
      <c r="B7" s="5" t="n">
        <v>11200</v>
      </c>
      <c r="C7" s="4" t="inlineStr">
        <is>
          <t xml:space="preserve"> </t>
        </is>
      </c>
      <c r="D7" s="6" t="n">
        <v>9700</v>
      </c>
    </row>
    <row r="8">
      <c r="A8" s="4" t="inlineStr">
        <is>
          <t>Unrecognized tax benefits that if subsequently recognized would reduce income tax expense</t>
        </is>
      </c>
      <c r="B8" s="5" t="n">
        <v>10500</v>
      </c>
      <c r="C8" s="4" t="inlineStr">
        <is>
          <t xml:space="preserve"> </t>
        </is>
      </c>
      <c r="D8" s="6" t="n">
        <v>9100</v>
      </c>
    </row>
    <row r="9">
      <c r="A9" s="4" t="inlineStr">
        <is>
          <t>Decrease in unrecognized tax benefits is reasonably possible</t>
        </is>
      </c>
      <c r="B9" s="5" t="n">
        <v>700</v>
      </c>
      <c r="C9" s="4" t="inlineStr">
        <is>
          <t xml:space="preserve"> </t>
        </is>
      </c>
      <c r="D9" s="4" t="inlineStr">
        <is>
          <t xml:space="preserve"> </t>
        </is>
      </c>
    </row>
    <row r="10">
      <c r="A10" s="4" t="inlineStr">
        <is>
          <t>Unrecognized tax benefits that would reduce income tax provision</t>
        </is>
      </c>
      <c r="B10" s="5" t="n">
        <v>600</v>
      </c>
      <c r="C10" s="4" t="inlineStr">
        <is>
          <t xml:space="preserve"> </t>
        </is>
      </c>
      <c r="D10" s="4" t="inlineStr">
        <is>
          <t xml:space="preserve"> </t>
        </is>
      </c>
    </row>
    <row r="11">
      <c r="A11" s="4" t="inlineStr">
        <is>
          <t>Deferred tax assets</t>
        </is>
      </c>
      <c r="B11" s="5" t="n">
        <v>201900</v>
      </c>
      <c r="C11" s="4" t="inlineStr">
        <is>
          <t xml:space="preserve"> </t>
        </is>
      </c>
      <c r="D11" s="4" t="inlineStr">
        <is>
          <t xml:space="preserve"> </t>
        </is>
      </c>
    </row>
    <row r="12">
      <c r="A12" s="4" t="inlineStr">
        <is>
          <t>Portion of deferred tax assets that will be utilized upon future reversal of deferred tax liabilities</t>
        </is>
      </c>
      <c r="B12" s="5" t="n">
        <v>22400</v>
      </c>
      <c r="C12" s="4" t="inlineStr">
        <is>
          <t xml:space="preserve"> </t>
        </is>
      </c>
      <c r="D12" s="4" t="inlineStr">
        <is>
          <t xml:space="preserve"> </t>
        </is>
      </c>
    </row>
    <row r="13">
      <c r="A13" s="4" t="inlineStr">
        <is>
          <t>Portion of deferred tax assets that will be utilized based on forecasts of future taxable income</t>
        </is>
      </c>
      <c r="B13" s="5" t="n">
        <v>179500</v>
      </c>
      <c r="C13" s="4" t="inlineStr">
        <is>
          <t xml:space="preserve"> </t>
        </is>
      </c>
      <c r="D13" s="4" t="inlineStr">
        <is>
          <t xml:space="preserve"> </t>
        </is>
      </c>
    </row>
    <row r="14">
      <c r="A14" s="4" t="inlineStr">
        <is>
          <t>Deferred tax assets, U.S. federal operating loss carryforwards</t>
        </is>
      </c>
      <c r="B14" s="5" t="n">
        <v>63900</v>
      </c>
      <c r="C14" s="4" t="inlineStr">
        <is>
          <t xml:space="preserve"> </t>
        </is>
      </c>
      <c r="D14" s="4" t="inlineStr">
        <is>
          <t xml:space="preserve"> </t>
        </is>
      </c>
    </row>
    <row r="15">
      <c r="A15" s="4" t="inlineStr">
        <is>
          <t>Future taxable income</t>
        </is>
      </c>
      <c r="B15" s="6" t="n">
        <v>30430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 (loss)</t>
        </is>
      </c>
      <c r="B4" s="6" t="n">
        <v>15106</v>
      </c>
      <c r="C4" s="6" t="n">
        <v>-1317</v>
      </c>
    </row>
    <row r="5">
      <c r="A5" s="4" t="inlineStr">
        <is>
          <t>Net earnings attributable to noncontrolling interests</t>
        </is>
      </c>
      <c r="B5" s="5" t="n">
        <v>0</v>
      </c>
      <c r="C5" s="5" t="n">
        <v>-314</v>
      </c>
    </row>
    <row r="6">
      <c r="A6" s="4" t="inlineStr">
        <is>
          <t>Net earnings (loss) attributable to Angi Inc. shareholders</t>
        </is>
      </c>
      <c r="B6" s="5" t="n">
        <v>15106</v>
      </c>
      <c r="C6" s="5" t="n">
        <v>-1631</v>
      </c>
    </row>
    <row r="7">
      <c r="A7" s="4" t="inlineStr">
        <is>
          <t>Net earnings (loss) attributable to Angi Inc. shareholders, diluted</t>
        </is>
      </c>
      <c r="B7" s="6" t="n">
        <v>15106</v>
      </c>
      <c r="C7" s="6" t="n">
        <v>-1631</v>
      </c>
    </row>
    <row r="8">
      <c r="A8" s="4" t="inlineStr">
        <is>
          <t>Weighted average basic Class A and Class B common stock shares outstanding, basic (in shares)</t>
        </is>
      </c>
      <c r="B8" s="5" t="n">
        <v>49779</v>
      </c>
      <c r="C8" s="5" t="n">
        <v>50263</v>
      </c>
    </row>
    <row r="9">
      <c r="A9" s="4" t="inlineStr">
        <is>
          <t>Dilutive securities (in shares)</t>
        </is>
      </c>
      <c r="B9" s="5" t="n">
        <v>685</v>
      </c>
      <c r="C9" s="5" t="n">
        <v>0</v>
      </c>
    </row>
    <row r="10">
      <c r="A10" s="4" t="inlineStr">
        <is>
          <t>Denominator for earnings (loss) per share - weighted average shares, diluted (shares)</t>
        </is>
      </c>
      <c r="B10" s="5" t="n">
        <v>50464</v>
      </c>
      <c r="C10" s="5" t="n">
        <v>50263</v>
      </c>
    </row>
    <row r="11">
      <c r="A11" s="3" t="inlineStr">
        <is>
          <t>Earnings (loss) per share attributable to Angi Inc. Class A and Class B Common Stock shareholders:</t>
        </is>
      </c>
      <c r="B11" s="4" t="inlineStr">
        <is>
          <t xml:space="preserve"> </t>
        </is>
      </c>
      <c r="C11" s="4" t="inlineStr">
        <is>
          <t xml:space="preserve"> </t>
        </is>
      </c>
    </row>
    <row r="12">
      <c r="A12" s="4" t="inlineStr">
        <is>
          <t>Earnings per share, Basic (USD per share)</t>
        </is>
      </c>
      <c r="B12" s="8" t="n">
        <v>0.3</v>
      </c>
      <c r="C12" s="8" t="n">
        <v>-0.03</v>
      </c>
    </row>
    <row r="13">
      <c r="A13" s="4" t="inlineStr">
        <is>
          <t>Earnings per share, Diluted (USD per share)</t>
        </is>
      </c>
      <c r="B13" s="8" t="n">
        <v>0.3</v>
      </c>
      <c r="C13" s="8" t="n">
        <v>-0.03</v>
      </c>
    </row>
    <row r="14">
      <c r="A14" s="4" t="inlineStr">
        <is>
          <t>Stock Options and Subsidiary Denominated Equity and Vesting of Restricted Common Stock, Restricted Stock Units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alculation of diluted earnings per share (shares)</t>
        </is>
      </c>
      <c r="B16" s="5" t="n">
        <v>1300</v>
      </c>
      <c r="C16" s="5" t="n">
        <v>2800</v>
      </c>
    </row>
    <row r="17">
      <c r="A17" s="4" t="inlineStr">
        <is>
          <t>MSUs and 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excluded from calculation of diluted earnings per share (shares)</t>
        </is>
      </c>
      <c r="B19" s="5" t="n">
        <v>300</v>
      </c>
      <c r="C19" s="5" t="n">
        <v>1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6564</v>
      </c>
      <c r="C3" s="6" t="n">
        <v>416434</v>
      </c>
      <c r="D3" s="6" t="n">
        <v>363337</v>
      </c>
      <c r="E3" s="6" t="n">
        <v>364044</v>
      </c>
    </row>
    <row r="4">
      <c r="A4" s="4" t="inlineStr">
        <is>
          <t>Restricted cash included in other non-current assets</t>
        </is>
      </c>
      <c r="B4" s="5" t="n">
        <v>0</v>
      </c>
      <c r="C4" s="5" t="n">
        <v>111</v>
      </c>
      <c r="D4" s="5" t="n">
        <v>253</v>
      </c>
      <c r="E4" s="5" t="n">
        <v>257</v>
      </c>
    </row>
    <row r="5">
      <c r="A5" s="4" t="inlineStr">
        <is>
          <t>Total cash and cash equivalents, and restricted cash as shown on the statement of cash flows</t>
        </is>
      </c>
      <c r="B5" s="6" t="n">
        <v>386564</v>
      </c>
      <c r="C5" s="6" t="n">
        <v>416545</v>
      </c>
      <c r="D5" s="6" t="n">
        <v>363590</v>
      </c>
      <c r="E5" s="6" t="n">
        <v>364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llowance for Credit Los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January 1</t>
        </is>
      </c>
      <c r="B4" s="6" t="n">
        <v>20504</v>
      </c>
      <c r="C4" s="6" t="n">
        <v>24684</v>
      </c>
    </row>
    <row r="5">
      <c r="A5" s="4" t="inlineStr">
        <is>
          <t>Current period provision for credit losses</t>
        </is>
      </c>
      <c r="B5" s="5" t="n">
        <v>11314</v>
      </c>
      <c r="C5" s="5" t="n">
        <v>15910</v>
      </c>
    </row>
    <row r="6">
      <c r="A6" s="4" t="inlineStr">
        <is>
          <t>Write-offs charged against the allowance for credit loss</t>
        </is>
      </c>
      <c r="B6" s="5" t="n">
        <v>-13851</v>
      </c>
      <c r="C6" s="5" t="n">
        <v>-21104</v>
      </c>
    </row>
    <row r="7">
      <c r="A7" s="4" t="inlineStr">
        <is>
          <t>Recoveries collected</t>
        </is>
      </c>
      <c r="B7" s="5" t="n">
        <v>1219</v>
      </c>
      <c r="C7" s="5" t="n">
        <v>1263</v>
      </c>
    </row>
    <row r="8">
      <c r="A8" s="4" t="inlineStr">
        <is>
          <t>Other</t>
        </is>
      </c>
      <c r="B8" s="5" t="n">
        <v>26</v>
      </c>
      <c r="C8" s="5" t="n">
        <v>17</v>
      </c>
    </row>
    <row r="9">
      <c r="A9" s="4" t="inlineStr">
        <is>
          <t>Balance at March 31</t>
        </is>
      </c>
      <c r="B9" s="6" t="n">
        <v>19212</v>
      </c>
      <c r="C9" s="6" t="n">
        <v>2077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umulated Depreciation and Amortization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pitalized software, leasehold improvements, and equipment</t>
        </is>
      </c>
      <c r="B3" s="6" t="n">
        <v>241742</v>
      </c>
      <c r="C3" s="6" t="n">
        <v>241448</v>
      </c>
    </row>
    <row r="4">
      <c r="A4" s="4" t="inlineStr">
        <is>
          <t>Intangible assets</t>
        </is>
      </c>
      <c r="B4" s="6" t="n">
        <v>89264</v>
      </c>
      <c r="C4" s="6" t="n">
        <v>892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Other Income, Net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nterest income</t>
        </is>
      </c>
      <c r="B4" s="6" t="n">
        <v>4314</v>
      </c>
      <c r="C4" s="6" t="n">
        <v>4709</v>
      </c>
    </row>
    <row r="5">
      <c r="A5" s="4" t="inlineStr">
        <is>
          <t>Other</t>
        </is>
      </c>
      <c r="B5" s="5" t="n">
        <v>514</v>
      </c>
      <c r="C5" s="5" t="n">
        <v>-225</v>
      </c>
    </row>
    <row r="6">
      <c r="A6" s="4" t="inlineStr">
        <is>
          <t>Other income, net</t>
        </is>
      </c>
      <c r="B6" s="6" t="n">
        <v>4828</v>
      </c>
      <c r="C6" s="6" t="n">
        <v>448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RELATED PARTY TRANSACTIONS - Narrative (Details) - USD ($) $ in Thousands</t>
        </is>
      </c>
      <c r="E1" s="2" t="inlineStr">
        <is>
          <t>3 Months Ended</t>
        </is>
      </c>
    </row>
    <row r="2">
      <c r="B2" s="2" t="inlineStr">
        <is>
          <t>Mar. 04, 2025</t>
        </is>
      </c>
      <c r="C2" s="2" t="inlineStr">
        <is>
          <t>Mar. 03, 2025</t>
        </is>
      </c>
      <c r="D2" s="2" t="inlineStr">
        <is>
          <t>Jan. 13, 2025</t>
        </is>
      </c>
      <c r="E2" s="2" t="inlineStr">
        <is>
          <t>Mar. 31, 2025</t>
        </is>
      </c>
      <c r="F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4" t="inlineStr">
        <is>
          <t xml:space="preserve"> </t>
        </is>
      </c>
      <c r="D4" s="4" t="inlineStr">
        <is>
          <t xml:space="preserve"> </t>
        </is>
      </c>
      <c r="E4" s="6" t="n">
        <v>-2287</v>
      </c>
      <c r="F4" s="6" t="n">
        <v>9397</v>
      </c>
    </row>
    <row r="5">
      <c r="A5" s="4" t="inlineStr">
        <is>
          <t>Revenue</t>
        </is>
      </c>
      <c r="B5" s="4" t="inlineStr">
        <is>
          <t xml:space="preserve"> </t>
        </is>
      </c>
      <c r="C5" s="4" t="inlineStr">
        <is>
          <t xml:space="preserve"> </t>
        </is>
      </c>
      <c r="D5" s="4" t="inlineStr">
        <is>
          <t xml:space="preserve"> </t>
        </is>
      </c>
      <c r="E5" s="5" t="n">
        <v>245913</v>
      </c>
      <c r="F5" s="5" t="n">
        <v>305390</v>
      </c>
    </row>
    <row r="6">
      <c r="A6" s="4" t="inlineStr">
        <is>
          <t>Suble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s</t>
        </is>
      </c>
      <c r="B8" s="4" t="inlineStr">
        <is>
          <t xml:space="preserve"> </t>
        </is>
      </c>
      <c r="C8" s="4" t="inlineStr">
        <is>
          <t xml:space="preserve"> </t>
        </is>
      </c>
      <c r="D8" s="4" t="inlineStr">
        <is>
          <t xml:space="preserve"> </t>
        </is>
      </c>
      <c r="E8" s="5" t="n">
        <v>300</v>
      </c>
      <c r="F8" s="5" t="n">
        <v>300</v>
      </c>
    </row>
    <row r="9">
      <c r="A9" s="4" t="inlineStr">
        <is>
          <t>Board of Directors Chairman | 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shares (in shares)</t>
        </is>
      </c>
      <c r="B11" s="4" t="inlineStr">
        <is>
          <t xml:space="preserve"> </t>
        </is>
      </c>
      <c r="C11" s="4" t="inlineStr">
        <is>
          <t xml:space="preserve"> </t>
        </is>
      </c>
      <c r="D11" s="5" t="n">
        <v>500000</v>
      </c>
      <c r="E11" s="4" t="inlineStr">
        <is>
          <t xml:space="preserve"> </t>
        </is>
      </c>
      <c r="F11" s="4" t="inlineStr">
        <is>
          <t xml:space="preserve"> </t>
        </is>
      </c>
    </row>
    <row r="12">
      <c r="A12" s="4" t="inlineStr">
        <is>
          <t>Board of Directors Chairman | Class B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of shares (in shares)</t>
        </is>
      </c>
      <c r="B14" s="4" t="inlineStr">
        <is>
          <t xml:space="preserve"> </t>
        </is>
      </c>
      <c r="C14" s="4" t="inlineStr">
        <is>
          <t xml:space="preserve"> </t>
        </is>
      </c>
      <c r="D14" s="5" t="n">
        <v>-500000</v>
      </c>
      <c r="E14" s="4" t="inlineStr">
        <is>
          <t xml:space="preserve"> </t>
        </is>
      </c>
      <c r="F14" s="4" t="inlineStr">
        <is>
          <t xml:space="preserve"> </t>
        </is>
      </c>
    </row>
    <row r="15">
      <c r="A15" s="4" t="inlineStr">
        <is>
          <t>Related Party | Sublea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4" t="inlineStr">
        <is>
          <t xml:space="preserve"> </t>
        </is>
      </c>
      <c r="C17" s="4" t="inlineStr">
        <is>
          <t xml:space="preserve"> </t>
        </is>
      </c>
      <c r="D17" s="4" t="inlineStr">
        <is>
          <t xml:space="preserve"> </t>
        </is>
      </c>
      <c r="E17" s="5" t="n">
        <v>100</v>
      </c>
      <c r="F17" s="6" t="n">
        <v>100</v>
      </c>
    </row>
    <row r="18">
      <c r="A18" s="4" t="inlineStr">
        <is>
          <t>Related Party | Class A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to IAC Inc. pursuant to the employee matters agreement (in shares)</t>
        </is>
      </c>
      <c r="B20" s="4" t="inlineStr">
        <is>
          <t xml:space="preserve"> </t>
        </is>
      </c>
      <c r="C20" s="5" t="n">
        <v>120350</v>
      </c>
      <c r="D20" s="4" t="inlineStr">
        <is>
          <t xml:space="preserve"> </t>
        </is>
      </c>
      <c r="E20" s="4" t="inlineStr">
        <is>
          <t xml:space="preserve"> </t>
        </is>
      </c>
      <c r="F20" s="4" t="inlineStr">
        <is>
          <t xml:space="preserve"> </t>
        </is>
      </c>
    </row>
    <row r="21">
      <c r="A21" s="4" t="inlineStr">
        <is>
          <t>Restricted Stock | Board of Directors Chairm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forfeited (in shares)</t>
        </is>
      </c>
      <c r="B23" s="4" t="inlineStr">
        <is>
          <t xml:space="preserve"> </t>
        </is>
      </c>
      <c r="C23" s="4" t="inlineStr">
        <is>
          <t xml:space="preserve"> </t>
        </is>
      </c>
      <c r="D23" s="5" t="n">
        <v>3000000</v>
      </c>
      <c r="E23" s="4" t="inlineStr">
        <is>
          <t xml:space="preserve"> </t>
        </is>
      </c>
      <c r="F23" s="4" t="inlineStr">
        <is>
          <t xml:space="preserve"> </t>
        </is>
      </c>
    </row>
    <row r="24">
      <c r="A24" s="4" t="inlineStr">
        <is>
          <t>Total stock-based compensation expense</t>
        </is>
      </c>
      <c r="B24" s="4" t="inlineStr">
        <is>
          <t xml:space="preserve"> </t>
        </is>
      </c>
      <c r="C24" s="4" t="inlineStr">
        <is>
          <t xml:space="preserve"> </t>
        </is>
      </c>
      <c r="D24" s="4" t="inlineStr">
        <is>
          <t xml:space="preserve"> </t>
        </is>
      </c>
      <c r="E24" s="6" t="n">
        <v>-10200</v>
      </c>
      <c r="F24" s="4" t="inlineStr">
        <is>
          <t xml:space="preserve"> </t>
        </is>
      </c>
    </row>
    <row r="25">
      <c r="A25" s="4" t="inlineStr">
        <is>
          <t>RSUs | 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shares)</t>
        </is>
      </c>
      <c r="B27" s="5" t="n">
        <v>113823</v>
      </c>
      <c r="C27" s="4" t="inlineStr">
        <is>
          <t xml:space="preserve"> </t>
        </is>
      </c>
      <c r="D27" s="4" t="inlineStr">
        <is>
          <t xml:space="preserve"> </t>
        </is>
      </c>
      <c r="E27" s="4" t="inlineStr">
        <is>
          <t xml:space="preserve"> </t>
        </is>
      </c>
      <c r="F27"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0" customWidth="1" min="2" max="2"/>
  </cols>
  <sheetData>
    <row r="1">
      <c r="A1" s="1" t="inlineStr">
        <is>
          <t>SUBSEQUENT EVENTS (Details) shares in Millions</t>
        </is>
      </c>
      <c r="B1" s="2" t="inlineStr">
        <is>
          <t>May 05, 2025 shares</t>
        </is>
      </c>
    </row>
    <row r="2">
      <c r="A2" s="4" t="inlineStr">
        <is>
          <t>Subsequent Event</t>
        </is>
      </c>
      <c r="B2" s="4" t="inlineStr">
        <is>
          <t xml:space="preserve"> </t>
        </is>
      </c>
    </row>
    <row r="3">
      <c r="A3" s="3" t="inlineStr">
        <is>
          <t>Subsequent Event [Line Items]</t>
        </is>
      </c>
      <c r="B3" s="4" t="inlineStr">
        <is>
          <t xml:space="preserve"> </t>
        </is>
      </c>
    </row>
    <row r="4">
      <c r="A4" s="4" t="inlineStr">
        <is>
          <t>Stock authorized for repurchase (in shares)</t>
        </is>
      </c>
      <c r="B4" s="5"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OPERATION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 (loss)</t>
        </is>
      </c>
      <c r="B4" s="6" t="n">
        <v>15106</v>
      </c>
      <c r="C4" s="6" t="n">
        <v>-1317</v>
      </c>
    </row>
    <row r="5">
      <c r="A5" s="3" t="inlineStr">
        <is>
          <t>Other comprehensive income (loss):</t>
        </is>
      </c>
      <c r="B5" s="4" t="inlineStr">
        <is>
          <t xml:space="preserve"> </t>
        </is>
      </c>
      <c r="C5" s="4" t="inlineStr">
        <is>
          <t xml:space="preserve"> </t>
        </is>
      </c>
    </row>
    <row r="6">
      <c r="A6" s="4" t="inlineStr">
        <is>
          <t>Change in foreign currency translation adjustment</t>
        </is>
      </c>
      <c r="B6" s="5" t="n">
        <v>2879</v>
      </c>
      <c r="C6" s="5" t="n">
        <v>-781</v>
      </c>
    </row>
    <row r="7">
      <c r="A7" s="4" t="inlineStr">
        <is>
          <t>Total other comprehensive income (loss)</t>
        </is>
      </c>
      <c r="B7" s="5" t="n">
        <v>2879</v>
      </c>
      <c r="C7" s="5" t="n">
        <v>-781</v>
      </c>
    </row>
    <row r="8">
      <c r="A8" s="4" t="inlineStr">
        <is>
          <t>Comprehensive income (loss)</t>
        </is>
      </c>
      <c r="B8" s="5" t="n">
        <v>17985</v>
      </c>
      <c r="C8" s="5" t="n">
        <v>-2098</v>
      </c>
    </row>
    <row r="9">
      <c r="A9" s="3" t="inlineStr">
        <is>
          <t>Components of comprehensive income attributable to noncontrolling interests:</t>
        </is>
      </c>
      <c r="B9" s="4" t="inlineStr">
        <is>
          <t xml:space="preserve"> </t>
        </is>
      </c>
      <c r="C9" s="4" t="inlineStr">
        <is>
          <t xml:space="preserve"> </t>
        </is>
      </c>
    </row>
    <row r="10">
      <c r="A10" s="4" t="inlineStr">
        <is>
          <t>Net earnings attributable to noncontrolling interests</t>
        </is>
      </c>
      <c r="B10" s="5" t="n">
        <v>0</v>
      </c>
      <c r="C10" s="5" t="n">
        <v>-314</v>
      </c>
    </row>
    <row r="11">
      <c r="A11" s="4" t="inlineStr">
        <is>
          <t>Change in foreign currency translation adjustment attributable to noncontrolling interests</t>
        </is>
      </c>
      <c r="B11" s="5" t="n">
        <v>0</v>
      </c>
      <c r="C11" s="5" t="n">
        <v>36</v>
      </c>
    </row>
    <row r="12">
      <c r="A12" s="4" t="inlineStr">
        <is>
          <t>Comprehensive income attributable to noncontrolling interests</t>
        </is>
      </c>
      <c r="B12" s="5" t="n">
        <v>0</v>
      </c>
      <c r="C12" s="5" t="n">
        <v>-278</v>
      </c>
    </row>
    <row r="13">
      <c r="A13" s="4" t="inlineStr">
        <is>
          <t>Comprehensive income (loss) attributable to Angi Inc. shareholders</t>
        </is>
      </c>
      <c r="B13" s="6" t="n">
        <v>17985</v>
      </c>
      <c r="C13" s="6" t="n">
        <v>-237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3" customWidth="1" min="2" max="2"/>
    <col width="80" customWidth="1" min="3" max="3"/>
    <col width="49" customWidth="1" min="4" max="4"/>
    <col width="37" customWidth="1" min="5" max="5"/>
    <col width="51" customWidth="1" min="6" max="6"/>
    <col width="80" customWidth="1" min="7" max="7"/>
    <col width="80" customWidth="1" min="8" max="8"/>
    <col width="63" customWidth="1" min="9" max="9"/>
    <col width="80" customWidth="1" min="10" max="10"/>
    <col width="80" customWidth="1" min="11" max="11"/>
    <col width="27" customWidth="1" min="12" max="12"/>
    <col width="20" customWidth="1" min="13" max="13"/>
    <col width="46" customWidth="1" min="14" max="14"/>
    <col width="15" customWidth="1" min="15" max="15"/>
    <col width="25" customWidth="1" min="16" max="16"/>
  </cols>
  <sheetData>
    <row r="1">
      <c r="A1" s="1" t="inlineStr">
        <is>
          <t>CONSOLIDATED STATEMENT OF SHAREHOLDERS' EQUITY - USD ($) shares in Thousands, $ in Thousands</t>
        </is>
      </c>
      <c r="B1" s="2" t="inlineStr">
        <is>
          <t>Total</t>
        </is>
      </c>
      <c r="C1" s="2" t="inlineStr">
        <is>
          <t>Transfer and conversion of common shares related to IAC CEO Employment Transition Agreement</t>
        </is>
      </c>
      <c r="D1" s="2" t="inlineStr">
        <is>
          <t>Conversion of shares related to the Distribution</t>
        </is>
      </c>
      <c r="E1" s="2" t="inlineStr">
        <is>
          <t>Total Angi Inc. Shareholders' Equity</t>
        </is>
      </c>
      <c r="F1" s="2" t="inlineStr">
        <is>
          <t>Common Stock Class A Common Stock $0.001 Par Value</t>
        </is>
      </c>
      <c r="G1" s="2" t="inlineStr">
        <is>
          <t>Common Stock Class A Common Stock $0.001 Par Value Transfer and conversion of common shares related to IAC CEO Employment Transition Agreement</t>
        </is>
      </c>
      <c r="H1" s="2" t="inlineStr">
        <is>
          <t>Common Stock Class A Common Stock $0.001 Par Value Conversion of shares related to the Distribution</t>
        </is>
      </c>
      <c r="I1" s="2" t="inlineStr">
        <is>
          <t>Common Stock Class B Convertible Common Stock $0.001 Par Value</t>
        </is>
      </c>
      <c r="J1" s="2" t="inlineStr">
        <is>
          <t>Common Stock Class B Convertible Common Stock $0.001 Par Value Transfer and conversion of common shares related to IAC CEO Employment Transition Agreement</t>
        </is>
      </c>
      <c r="K1" s="2" t="inlineStr">
        <is>
          <t>Common Stock Class B Convertible Common Stock $0.001 Par Value Conversion of shares related to the Distribution</t>
        </is>
      </c>
      <c r="L1" s="2" t="inlineStr">
        <is>
          <t>Additional Paid-in Capital</t>
        </is>
      </c>
      <c r="M1" s="2" t="inlineStr">
        <is>
          <t>Accumulated Deficit</t>
        </is>
      </c>
      <c r="N1" s="2" t="inlineStr">
        <is>
          <t>Accumulated Other Comprehensive Income (Loss)</t>
        </is>
      </c>
      <c r="O1" s="2" t="inlineStr">
        <is>
          <t>Treasury Stock</t>
        </is>
      </c>
      <c r="P1" s="2" t="inlineStr">
        <is>
          <t>Noncontrolling Interests</t>
        </is>
      </c>
    </row>
    <row r="2">
      <c r="A2" s="4" t="inlineStr">
        <is>
          <t>Balance at beginning of period at Dec. 31, 2023</t>
        </is>
      </c>
      <c r="B2" s="6" t="n">
        <v>1044508</v>
      </c>
      <c r="C2" s="4" t="inlineStr">
        <is>
          <t xml:space="preserve"> </t>
        </is>
      </c>
      <c r="D2" s="4" t="inlineStr">
        <is>
          <t xml:space="preserve"> </t>
        </is>
      </c>
      <c r="E2" s="6" t="n">
        <v>1040767</v>
      </c>
      <c r="F2" s="6" t="n">
        <v>107</v>
      </c>
      <c r="G2" s="4" t="inlineStr">
        <is>
          <t xml:space="preserve"> </t>
        </is>
      </c>
      <c r="H2" s="4" t="inlineStr">
        <is>
          <t xml:space="preserve"> </t>
        </is>
      </c>
      <c r="I2" s="6" t="n">
        <v>422</v>
      </c>
      <c r="J2" s="4" t="inlineStr">
        <is>
          <t xml:space="preserve"> </t>
        </is>
      </c>
      <c r="K2" s="4" t="inlineStr">
        <is>
          <t xml:space="preserve"> </t>
        </is>
      </c>
      <c r="L2" s="6" t="n">
        <v>1447353</v>
      </c>
      <c r="M2" s="6" t="n">
        <v>-231019</v>
      </c>
      <c r="N2" s="6" t="n">
        <v>1187</v>
      </c>
      <c r="O2" s="6" t="n">
        <v>-177283</v>
      </c>
      <c r="P2" s="6" t="n">
        <v>3741</v>
      </c>
    </row>
    <row r="3">
      <c r="A3" s="4" t="inlineStr">
        <is>
          <t>Balance at beginning of period (in shares) at Dec. 31, 2023</t>
        </is>
      </c>
      <c r="B3" s="4" t="inlineStr">
        <is>
          <t xml:space="preserve"> </t>
        </is>
      </c>
      <c r="C3" s="4" t="inlineStr">
        <is>
          <t xml:space="preserve"> </t>
        </is>
      </c>
      <c r="D3" s="4" t="inlineStr">
        <is>
          <t xml:space="preserve"> </t>
        </is>
      </c>
      <c r="E3" s="4" t="inlineStr">
        <is>
          <t xml:space="preserve"> </t>
        </is>
      </c>
      <c r="F3" s="5" t="n">
        <v>10685</v>
      </c>
      <c r="G3" s="4" t="inlineStr">
        <is>
          <t xml:space="preserve"> </t>
        </is>
      </c>
      <c r="H3" s="4" t="inlineStr">
        <is>
          <t xml:space="preserve"> </t>
        </is>
      </c>
      <c r="I3" s="5" t="n">
        <v>42202</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 earnings</t>
        </is>
      </c>
      <c r="B5" s="5" t="n">
        <v>-1317</v>
      </c>
      <c r="C5" s="4" t="inlineStr">
        <is>
          <t xml:space="preserve"> </t>
        </is>
      </c>
      <c r="D5" s="4" t="inlineStr">
        <is>
          <t xml:space="preserve"> </t>
        </is>
      </c>
      <c r="E5" s="5" t="n">
        <v>-163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631</v>
      </c>
      <c r="N5" s="4" t="inlineStr">
        <is>
          <t xml:space="preserve"> </t>
        </is>
      </c>
      <c r="O5" s="4" t="inlineStr">
        <is>
          <t xml:space="preserve"> </t>
        </is>
      </c>
      <c r="P5" s="5" t="n">
        <v>314</v>
      </c>
    </row>
    <row r="6">
      <c r="A6" s="4" t="inlineStr">
        <is>
          <t>Other comprehensive income (loss)</t>
        </is>
      </c>
      <c r="B6" s="5" t="n">
        <v>-781</v>
      </c>
      <c r="C6" s="4" t="inlineStr">
        <is>
          <t xml:space="preserve"> </t>
        </is>
      </c>
      <c r="D6" s="4" t="inlineStr">
        <is>
          <t xml:space="preserve"> </t>
        </is>
      </c>
      <c r="E6" s="5" t="n">
        <v>-74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45</v>
      </c>
      <c r="O6" s="4" t="inlineStr">
        <is>
          <t xml:space="preserve"> </t>
        </is>
      </c>
      <c r="P6" s="5" t="n">
        <v>-36</v>
      </c>
    </row>
    <row r="7">
      <c r="A7" s="4" t="inlineStr">
        <is>
          <t>Stock-based compensation expense</t>
        </is>
      </c>
      <c r="B7" s="5" t="n">
        <v>11019</v>
      </c>
      <c r="C7" s="4" t="inlineStr">
        <is>
          <t xml:space="preserve"> </t>
        </is>
      </c>
      <c r="D7" s="4" t="inlineStr">
        <is>
          <t xml:space="preserve"> </t>
        </is>
      </c>
      <c r="E7" s="5" t="n">
        <v>1101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019</v>
      </c>
      <c r="M7" s="4" t="inlineStr">
        <is>
          <t xml:space="preserve"> </t>
        </is>
      </c>
      <c r="N7" s="4" t="inlineStr">
        <is>
          <t xml:space="preserve"> </t>
        </is>
      </c>
      <c r="O7" s="4" t="inlineStr">
        <is>
          <t xml:space="preserve"> </t>
        </is>
      </c>
      <c r="P7" s="4" t="inlineStr">
        <is>
          <t xml:space="preserve"> </t>
        </is>
      </c>
    </row>
    <row r="8">
      <c r="A8" s="4" t="inlineStr">
        <is>
          <t>Issuance of common stock pursuant to stock-based awards, net of withholding taxes</t>
        </is>
      </c>
      <c r="B8" s="5" t="n">
        <v>-3264</v>
      </c>
      <c r="C8" s="4" t="inlineStr">
        <is>
          <t xml:space="preserve"> </t>
        </is>
      </c>
      <c r="D8" s="4" t="inlineStr">
        <is>
          <t xml:space="preserve"> </t>
        </is>
      </c>
      <c r="E8" s="5" t="n">
        <v>-3264</v>
      </c>
      <c r="F8" s="6" t="n">
        <v>2</v>
      </c>
      <c r="G8" s="4" t="inlineStr">
        <is>
          <t xml:space="preserve"> </t>
        </is>
      </c>
      <c r="H8" s="4" t="inlineStr">
        <is>
          <t xml:space="preserve"> </t>
        </is>
      </c>
      <c r="I8" s="4" t="inlineStr">
        <is>
          <t xml:space="preserve"> </t>
        </is>
      </c>
      <c r="J8" s="4" t="inlineStr">
        <is>
          <t xml:space="preserve"> </t>
        </is>
      </c>
      <c r="K8" s="4" t="inlineStr">
        <is>
          <t xml:space="preserve"> </t>
        </is>
      </c>
      <c r="L8" s="5" t="n">
        <v>-3266</v>
      </c>
      <c r="M8" s="4" t="inlineStr">
        <is>
          <t xml:space="preserve"> </t>
        </is>
      </c>
      <c r="N8" s="4" t="inlineStr">
        <is>
          <t xml:space="preserve"> </t>
        </is>
      </c>
      <c r="O8" s="4" t="inlineStr">
        <is>
          <t xml:space="preserve"> </t>
        </is>
      </c>
      <c r="P8" s="4" t="inlineStr">
        <is>
          <t xml:space="preserve"> </t>
        </is>
      </c>
    </row>
    <row r="9">
      <c r="A9" s="4" t="inlineStr">
        <is>
          <t>Issuance of common stock pursuant to stock-based awards, net of withholding taxes (in shares)</t>
        </is>
      </c>
      <c r="B9" s="4" t="inlineStr">
        <is>
          <t xml:space="preserve"> </t>
        </is>
      </c>
      <c r="C9" s="4" t="inlineStr">
        <is>
          <t xml:space="preserve"> </t>
        </is>
      </c>
      <c r="D9" s="4" t="inlineStr">
        <is>
          <t xml:space="preserve"> </t>
        </is>
      </c>
      <c r="E9" s="4" t="inlineStr">
        <is>
          <t xml:space="preserve"> </t>
        </is>
      </c>
      <c r="F9" s="5" t="n">
        <v>20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urchase of treasury stock</t>
        </is>
      </c>
      <c r="B10" s="5" t="n">
        <v>-6700</v>
      </c>
      <c r="C10" s="4" t="inlineStr">
        <is>
          <t xml:space="preserve"> </t>
        </is>
      </c>
      <c r="D10" s="4" t="inlineStr">
        <is>
          <t xml:space="preserve"> </t>
        </is>
      </c>
      <c r="E10" s="5" t="n">
        <v>-67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6700</v>
      </c>
      <c r="P10" s="4" t="inlineStr">
        <is>
          <t xml:space="preserve"> </t>
        </is>
      </c>
    </row>
    <row r="11">
      <c r="A11" s="4" t="inlineStr">
        <is>
          <t>Other</t>
        </is>
      </c>
      <c r="B11" s="5" t="n">
        <v>-422</v>
      </c>
      <c r="C11" s="4" t="inlineStr">
        <is>
          <t xml:space="preserve"> </t>
        </is>
      </c>
      <c r="D11" s="4" t="inlineStr">
        <is>
          <t xml:space="preserve"> </t>
        </is>
      </c>
      <c r="E11" s="5" t="n">
        <v>-42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22</v>
      </c>
      <c r="M11" s="4" t="inlineStr">
        <is>
          <t xml:space="preserve"> </t>
        </is>
      </c>
      <c r="N11" s="4" t="inlineStr">
        <is>
          <t xml:space="preserve"> </t>
        </is>
      </c>
      <c r="O11" s="4" t="inlineStr">
        <is>
          <t xml:space="preserve"> </t>
        </is>
      </c>
      <c r="P11" s="4" t="inlineStr">
        <is>
          <t xml:space="preserve"> </t>
        </is>
      </c>
    </row>
    <row r="12">
      <c r="A12" s="4" t="inlineStr">
        <is>
          <t>Balance at end of period at Mar. 31, 2024</t>
        </is>
      </c>
      <c r="B12" s="5" t="n">
        <v>1043043</v>
      </c>
      <c r="C12" s="4" t="inlineStr">
        <is>
          <t xml:space="preserve"> </t>
        </is>
      </c>
      <c r="D12" s="4" t="inlineStr">
        <is>
          <t xml:space="preserve"> </t>
        </is>
      </c>
      <c r="E12" s="5" t="n">
        <v>1039024</v>
      </c>
      <c r="F12" s="6" t="n">
        <v>109</v>
      </c>
      <c r="G12" s="4" t="inlineStr">
        <is>
          <t xml:space="preserve"> </t>
        </is>
      </c>
      <c r="H12" s="4" t="inlineStr">
        <is>
          <t xml:space="preserve"> </t>
        </is>
      </c>
      <c r="I12" s="6" t="n">
        <v>422</v>
      </c>
      <c r="J12" s="4" t="inlineStr">
        <is>
          <t xml:space="preserve"> </t>
        </is>
      </c>
      <c r="K12" s="4" t="inlineStr">
        <is>
          <t xml:space="preserve"> </t>
        </is>
      </c>
      <c r="L12" s="5" t="n">
        <v>1454684</v>
      </c>
      <c r="M12" s="5" t="n">
        <v>-232650</v>
      </c>
      <c r="N12" s="5" t="n">
        <v>442</v>
      </c>
      <c r="O12" s="5" t="n">
        <v>-183983</v>
      </c>
      <c r="P12" s="5" t="n">
        <v>4019</v>
      </c>
    </row>
    <row r="13">
      <c r="A13" s="4" t="inlineStr">
        <is>
          <t>Balance at end of period (in shares) at Mar. 31, 2024</t>
        </is>
      </c>
      <c r="B13" s="4" t="inlineStr">
        <is>
          <t xml:space="preserve"> </t>
        </is>
      </c>
      <c r="C13" s="4" t="inlineStr">
        <is>
          <t xml:space="preserve"> </t>
        </is>
      </c>
      <c r="D13" s="4" t="inlineStr">
        <is>
          <t xml:space="preserve"> </t>
        </is>
      </c>
      <c r="E13" s="4" t="inlineStr">
        <is>
          <t xml:space="preserve"> </t>
        </is>
      </c>
      <c r="F13" s="5" t="n">
        <v>10887</v>
      </c>
      <c r="G13" s="4" t="inlineStr">
        <is>
          <t xml:space="preserve"> </t>
        </is>
      </c>
      <c r="H13" s="4" t="inlineStr">
        <is>
          <t xml:space="preserve"> </t>
        </is>
      </c>
      <c r="I13" s="5" t="n">
        <v>4220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beginning of period at Dec. 31, 2024</t>
        </is>
      </c>
      <c r="B14" s="5" t="n">
        <v>1062801</v>
      </c>
      <c r="C14" s="4" t="inlineStr">
        <is>
          <t xml:space="preserve"> </t>
        </is>
      </c>
      <c r="D14" s="4" t="inlineStr">
        <is>
          <t xml:space="preserve"> </t>
        </is>
      </c>
      <c r="E14" s="5" t="n">
        <v>1062801</v>
      </c>
      <c r="F14" s="6" t="n">
        <v>113</v>
      </c>
      <c r="G14" s="4" t="inlineStr">
        <is>
          <t xml:space="preserve"> </t>
        </is>
      </c>
      <c r="H14" s="4" t="inlineStr">
        <is>
          <t xml:space="preserve"> </t>
        </is>
      </c>
      <c r="I14" s="6" t="n">
        <v>422</v>
      </c>
      <c r="J14" s="4" t="inlineStr">
        <is>
          <t xml:space="preserve"> </t>
        </is>
      </c>
      <c r="K14" s="4" t="inlineStr">
        <is>
          <t xml:space="preserve"> </t>
        </is>
      </c>
      <c r="L14" s="5" t="n">
        <v>1465640</v>
      </c>
      <c r="M14" s="5" t="n">
        <v>-195015</v>
      </c>
      <c r="N14" s="5" t="n">
        <v>-2495</v>
      </c>
      <c r="O14" s="5" t="n">
        <v>-205864</v>
      </c>
      <c r="P14" s="5" t="n">
        <v>0</v>
      </c>
    </row>
    <row r="15">
      <c r="A15" s="4" t="inlineStr">
        <is>
          <t>Balance at beginning of period (in shares) at Dec. 31, 2024</t>
        </is>
      </c>
      <c r="B15" s="4" t="inlineStr">
        <is>
          <t xml:space="preserve"> </t>
        </is>
      </c>
      <c r="C15" s="4" t="inlineStr">
        <is>
          <t xml:space="preserve"> </t>
        </is>
      </c>
      <c r="D15" s="4" t="inlineStr">
        <is>
          <t xml:space="preserve"> </t>
        </is>
      </c>
      <c r="E15" s="4" t="inlineStr">
        <is>
          <t xml:space="preserve"> </t>
        </is>
      </c>
      <c r="F15" s="5" t="n">
        <v>11295</v>
      </c>
      <c r="G15" s="4" t="inlineStr">
        <is>
          <t xml:space="preserve"> </t>
        </is>
      </c>
      <c r="H15" s="4" t="inlineStr">
        <is>
          <t xml:space="preserve"> </t>
        </is>
      </c>
      <c r="I15" s="5" t="n">
        <v>4220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loss) earnings</t>
        </is>
      </c>
      <c r="B17" s="5" t="n">
        <v>15106</v>
      </c>
      <c r="C17" s="4" t="inlineStr">
        <is>
          <t xml:space="preserve"> </t>
        </is>
      </c>
      <c r="D17" s="4" t="inlineStr">
        <is>
          <t xml:space="preserve"> </t>
        </is>
      </c>
      <c r="E17" s="5" t="n">
        <v>1510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5106</v>
      </c>
      <c r="N17" s="4" t="inlineStr">
        <is>
          <t xml:space="preserve"> </t>
        </is>
      </c>
      <c r="O17" s="4" t="inlineStr">
        <is>
          <t xml:space="preserve"> </t>
        </is>
      </c>
      <c r="P17" s="4" t="inlineStr">
        <is>
          <t xml:space="preserve"> </t>
        </is>
      </c>
    </row>
    <row r="18">
      <c r="A18" s="4" t="inlineStr">
        <is>
          <t>Other comprehensive income (loss)</t>
        </is>
      </c>
      <c r="B18" s="5" t="n">
        <v>2879</v>
      </c>
      <c r="C18" s="4" t="inlineStr">
        <is>
          <t xml:space="preserve"> </t>
        </is>
      </c>
      <c r="D18" s="4" t="inlineStr">
        <is>
          <t xml:space="preserve"> </t>
        </is>
      </c>
      <c r="E18" s="5" t="n">
        <v>287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879</v>
      </c>
      <c r="O18" s="4" t="inlineStr">
        <is>
          <t xml:space="preserve"> </t>
        </is>
      </c>
      <c r="P18" s="4" t="inlineStr">
        <is>
          <t xml:space="preserve"> </t>
        </is>
      </c>
    </row>
    <row r="19">
      <c r="A19" s="4" t="inlineStr">
        <is>
          <t>Stock-based compensation expense</t>
        </is>
      </c>
      <c r="B19" s="5" t="n">
        <v>-652</v>
      </c>
      <c r="C19" s="4" t="inlineStr">
        <is>
          <t xml:space="preserve"> </t>
        </is>
      </c>
      <c r="D19" s="4" t="inlineStr">
        <is>
          <t xml:space="preserve"> </t>
        </is>
      </c>
      <c r="E19" s="5" t="n">
        <v>-65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52</v>
      </c>
      <c r="M19" s="4" t="inlineStr">
        <is>
          <t xml:space="preserve"> </t>
        </is>
      </c>
      <c r="N19" s="4" t="inlineStr">
        <is>
          <t xml:space="preserve"> </t>
        </is>
      </c>
      <c r="O19" s="4" t="inlineStr">
        <is>
          <t xml:space="preserve"> </t>
        </is>
      </c>
      <c r="P19" s="4" t="inlineStr">
        <is>
          <t xml:space="preserve"> </t>
        </is>
      </c>
    </row>
    <row r="20">
      <c r="A20" s="4" t="inlineStr">
        <is>
          <t>Issuance of common stock pursuant to stock-based awards, net of withholding taxes</t>
        </is>
      </c>
      <c r="B20" s="5" t="n">
        <v>-4572</v>
      </c>
      <c r="C20" s="4" t="inlineStr">
        <is>
          <t xml:space="preserve"> </t>
        </is>
      </c>
      <c r="D20" s="4" t="inlineStr">
        <is>
          <t xml:space="preserve"> </t>
        </is>
      </c>
      <c r="E20" s="5" t="n">
        <v>-4572</v>
      </c>
      <c r="F20" s="6" t="n">
        <v>1</v>
      </c>
      <c r="G20" s="4" t="inlineStr">
        <is>
          <t xml:space="preserve"> </t>
        </is>
      </c>
      <c r="H20" s="4" t="inlineStr">
        <is>
          <t xml:space="preserve"> </t>
        </is>
      </c>
      <c r="I20" s="4" t="inlineStr">
        <is>
          <t xml:space="preserve"> </t>
        </is>
      </c>
      <c r="J20" s="4" t="inlineStr">
        <is>
          <t xml:space="preserve"> </t>
        </is>
      </c>
      <c r="K20" s="4" t="inlineStr">
        <is>
          <t xml:space="preserve"> </t>
        </is>
      </c>
      <c r="L20" s="5" t="n">
        <v>-4573</v>
      </c>
      <c r="M20" s="4" t="inlineStr">
        <is>
          <t xml:space="preserve"> </t>
        </is>
      </c>
      <c r="N20" s="4" t="inlineStr">
        <is>
          <t xml:space="preserve"> </t>
        </is>
      </c>
      <c r="O20" s="4" t="inlineStr">
        <is>
          <t xml:space="preserve"> </t>
        </is>
      </c>
      <c r="P20" s="4" t="inlineStr">
        <is>
          <t xml:space="preserve"> </t>
        </is>
      </c>
    </row>
    <row r="21">
      <c r="A21" s="4" t="inlineStr">
        <is>
          <t>Issuance of common stock pursuant to stock-based awards, net of withholding taxes (in shares)</t>
        </is>
      </c>
      <c r="B21" s="4" t="inlineStr">
        <is>
          <t xml:space="preserve"> </t>
        </is>
      </c>
      <c r="C21" s="4" t="inlineStr">
        <is>
          <t xml:space="preserve"> </t>
        </is>
      </c>
      <c r="D21" s="4" t="inlineStr">
        <is>
          <t xml:space="preserve"> </t>
        </is>
      </c>
      <c r="E21" s="4" t="inlineStr">
        <is>
          <t xml:space="preserve"> </t>
        </is>
      </c>
      <c r="F21" s="5" t="n">
        <v>28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tock to IAC pursuant to the employee matters agreement</t>
        </is>
      </c>
      <c r="B22" s="5" t="n">
        <v>0</v>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c r="J22" s="4" t="inlineStr">
        <is>
          <t xml:space="preserve"> </t>
        </is>
      </c>
      <c r="K22" s="4" t="inlineStr">
        <is>
          <t xml:space="preserve"> </t>
        </is>
      </c>
      <c r="L22" s="5" t="n">
        <v>-1</v>
      </c>
      <c r="M22" s="4" t="inlineStr">
        <is>
          <t xml:space="preserve"> </t>
        </is>
      </c>
      <c r="N22" s="4" t="inlineStr">
        <is>
          <t xml:space="preserve"> </t>
        </is>
      </c>
      <c r="O22" s="4" t="inlineStr">
        <is>
          <t xml:space="preserve"> </t>
        </is>
      </c>
      <c r="P22" s="4" t="inlineStr">
        <is>
          <t xml:space="preserve"> </t>
        </is>
      </c>
    </row>
    <row r="23">
      <c r="A23" s="4" t="inlineStr">
        <is>
          <t>Issuance of common stock to IAC Inc. pursuant to the employee matters agreement (in shares)</t>
        </is>
      </c>
      <c r="B23" s="4" t="inlineStr">
        <is>
          <t xml:space="preserve"> </t>
        </is>
      </c>
      <c r="C23" s="4" t="inlineStr">
        <is>
          <t xml:space="preserve"> </t>
        </is>
      </c>
      <c r="D23" s="4" t="inlineStr">
        <is>
          <t xml:space="preserve"> </t>
        </is>
      </c>
      <c r="E23" s="4" t="inlineStr">
        <is>
          <t xml:space="preserve"> </t>
        </is>
      </c>
      <c r="F23" s="5" t="n">
        <v>12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 of treasury stock</t>
        </is>
      </c>
      <c r="B24" s="5" t="n">
        <v>-10688</v>
      </c>
      <c r="C24" s="4" t="inlineStr">
        <is>
          <t xml:space="preserve"> </t>
        </is>
      </c>
      <c r="D24" s="4" t="inlineStr">
        <is>
          <t xml:space="preserve"> </t>
        </is>
      </c>
      <c r="E24" s="5" t="n">
        <v>-1068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0688</v>
      </c>
      <c r="P24" s="4" t="inlineStr">
        <is>
          <t xml:space="preserve"> </t>
        </is>
      </c>
    </row>
    <row r="25">
      <c r="A25" s="4" t="inlineStr">
        <is>
          <t>Conversion of shares</t>
        </is>
      </c>
      <c r="B25" s="4" t="inlineStr">
        <is>
          <t xml:space="preserve"> </t>
        </is>
      </c>
      <c r="C25" s="6" t="n">
        <v>0</v>
      </c>
      <c r="D25" s="6" t="n">
        <v>0</v>
      </c>
      <c r="E25" s="4" t="inlineStr">
        <is>
          <t xml:space="preserve"> </t>
        </is>
      </c>
      <c r="F25" s="4" t="inlineStr">
        <is>
          <t xml:space="preserve"> </t>
        </is>
      </c>
      <c r="G25" s="6" t="n">
        <v>5</v>
      </c>
      <c r="H25" s="6" t="n">
        <v>417</v>
      </c>
      <c r="I25" s="4" t="inlineStr">
        <is>
          <t xml:space="preserve"> </t>
        </is>
      </c>
      <c r="J25" s="6" t="n">
        <v>-5</v>
      </c>
      <c r="K25" s="6" t="n">
        <v>-417</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sion of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501</v>
      </c>
      <c r="H26" s="5" t="n">
        <v>41701</v>
      </c>
      <c r="I26" s="4" t="inlineStr">
        <is>
          <t xml:space="preserve"> </t>
        </is>
      </c>
      <c r="J26" s="5" t="n">
        <v>501</v>
      </c>
      <c r="K26" s="5" t="n">
        <v>41701</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djustment pursuant to the tax sharing agreement with IAC as part of the Distribution</t>
        </is>
      </c>
      <c r="B27" s="5" t="n">
        <v>-17960</v>
      </c>
      <c r="C27" s="4" t="inlineStr">
        <is>
          <t xml:space="preserve"> </t>
        </is>
      </c>
      <c r="D27" s="4" t="inlineStr">
        <is>
          <t xml:space="preserve"> </t>
        </is>
      </c>
      <c r="E27" s="5" t="n">
        <v>-1796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7960</v>
      </c>
      <c r="M27" s="4" t="inlineStr">
        <is>
          <t xml:space="preserve"> </t>
        </is>
      </c>
      <c r="N27" s="4" t="inlineStr">
        <is>
          <t xml:space="preserve"> </t>
        </is>
      </c>
      <c r="O27" s="4" t="inlineStr">
        <is>
          <t xml:space="preserve"> </t>
        </is>
      </c>
      <c r="P27" s="4" t="inlineStr">
        <is>
          <t xml:space="preserve"> </t>
        </is>
      </c>
    </row>
    <row r="28">
      <c r="A28" s="4" t="inlineStr">
        <is>
          <t>Other</t>
        </is>
      </c>
      <c r="B28" s="5" t="n">
        <v>2126</v>
      </c>
      <c r="C28" s="4" t="inlineStr">
        <is>
          <t xml:space="preserve"> </t>
        </is>
      </c>
      <c r="D28" s="4" t="inlineStr">
        <is>
          <t xml:space="preserve"> </t>
        </is>
      </c>
      <c r="E28" s="5" t="n">
        <v>212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126</v>
      </c>
      <c r="M28" s="4" t="inlineStr">
        <is>
          <t xml:space="preserve"> </t>
        </is>
      </c>
      <c r="N28" s="4" t="inlineStr">
        <is>
          <t xml:space="preserve"> </t>
        </is>
      </c>
      <c r="O28" s="4" t="inlineStr">
        <is>
          <t xml:space="preserve"> </t>
        </is>
      </c>
      <c r="P28" s="4" t="inlineStr">
        <is>
          <t xml:space="preserve"> </t>
        </is>
      </c>
    </row>
    <row r="29">
      <c r="A29" s="4" t="inlineStr">
        <is>
          <t>Balance at end of period at Mar. 31, 2025</t>
        </is>
      </c>
      <c r="B29" s="6" t="n">
        <v>1049040</v>
      </c>
      <c r="C29" s="4" t="inlineStr">
        <is>
          <t xml:space="preserve"> </t>
        </is>
      </c>
      <c r="D29" s="4" t="inlineStr">
        <is>
          <t xml:space="preserve"> </t>
        </is>
      </c>
      <c r="E29" s="6" t="n">
        <v>1049040</v>
      </c>
      <c r="F29" s="6" t="n">
        <v>537</v>
      </c>
      <c r="G29" s="4" t="inlineStr">
        <is>
          <t xml:space="preserve"> </t>
        </is>
      </c>
      <c r="H29" s="4" t="inlineStr">
        <is>
          <t xml:space="preserve"> </t>
        </is>
      </c>
      <c r="I29" s="6" t="n">
        <v>0</v>
      </c>
      <c r="J29" s="4" t="inlineStr">
        <is>
          <t xml:space="preserve"> </t>
        </is>
      </c>
      <c r="K29" s="4" t="inlineStr">
        <is>
          <t xml:space="preserve"> </t>
        </is>
      </c>
      <c r="L29" s="6" t="n">
        <v>1444580</v>
      </c>
      <c r="M29" s="6" t="n">
        <v>-179909</v>
      </c>
      <c r="N29" s="6" t="n">
        <v>384</v>
      </c>
      <c r="O29" s="6" t="n">
        <v>-216552</v>
      </c>
      <c r="P29" s="6" t="n">
        <v>0</v>
      </c>
    </row>
    <row r="30">
      <c r="A30" s="4" t="inlineStr">
        <is>
          <t>Balance at end of period (in shares) at Mar. 31, 2025</t>
        </is>
      </c>
      <c r="B30" s="4" t="inlineStr">
        <is>
          <t xml:space="preserve"> </t>
        </is>
      </c>
      <c r="C30" s="4" t="inlineStr">
        <is>
          <t xml:space="preserve"> </t>
        </is>
      </c>
      <c r="D30" s="4" t="inlineStr">
        <is>
          <t xml:space="preserve"> </t>
        </is>
      </c>
      <c r="E30" s="4" t="inlineStr">
        <is>
          <t xml:space="preserve"> </t>
        </is>
      </c>
      <c r="F30" s="5" t="n">
        <v>53900</v>
      </c>
      <c r="G30" s="4" t="inlineStr">
        <is>
          <t xml:space="preserve"> </t>
        </is>
      </c>
      <c r="H30" s="4" t="inlineStr">
        <is>
          <t xml:space="preserve"> </t>
        </is>
      </c>
      <c r="I30" s="5" t="n">
        <v>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HAREHOLDERS' EQUITY (Parenthetical) - $ / shares</t>
        </is>
      </c>
      <c r="B1" s="2" t="inlineStr">
        <is>
          <t>Mar. 31, 2025</t>
        </is>
      </c>
      <c r="C1" s="2" t="inlineStr">
        <is>
          <t>Dec. 31, 2024</t>
        </is>
      </c>
      <c r="D1" s="2" t="inlineStr">
        <is>
          <t>Mar. 31, 2024</t>
        </is>
      </c>
    </row>
    <row r="2">
      <c r="A2" s="4" t="inlineStr">
        <is>
          <t>Class A Common Stock $0.001 Par Value</t>
        </is>
      </c>
      <c r="B2" s="4" t="inlineStr">
        <is>
          <t xml:space="preserve"> </t>
        </is>
      </c>
      <c r="C2" s="4" t="inlineStr">
        <is>
          <t xml:space="preserve"> </t>
        </is>
      </c>
      <c r="D2" s="4" t="inlineStr">
        <is>
          <t xml:space="preserve"> </t>
        </is>
      </c>
    </row>
    <row r="3">
      <c r="A3" s="4" t="inlineStr">
        <is>
          <t>Common stock, par value (USD per share)</t>
        </is>
      </c>
      <c r="B3" s="7" t="n">
        <v>0.001</v>
      </c>
      <c r="C3" s="7" t="n">
        <v>0.001</v>
      </c>
      <c r="D3" s="4" t="inlineStr">
        <is>
          <t xml:space="preserve"> </t>
        </is>
      </c>
    </row>
    <row r="4">
      <c r="A4" s="4" t="inlineStr">
        <is>
          <t>Class B Convertible Common Stock $0.001 Par Value</t>
        </is>
      </c>
      <c r="B4" s="4" t="inlineStr">
        <is>
          <t xml:space="preserve"> </t>
        </is>
      </c>
      <c r="C4" s="4" t="inlineStr">
        <is>
          <t xml:space="preserve"> </t>
        </is>
      </c>
      <c r="D4" s="4" t="inlineStr">
        <is>
          <t xml:space="preserve"> </t>
        </is>
      </c>
    </row>
    <row r="5">
      <c r="A5" s="4" t="inlineStr">
        <is>
          <t>Common stock, par value (USD per share)</t>
        </is>
      </c>
      <c r="B5" s="9" t="n">
        <v>0.001</v>
      </c>
      <c r="C5" s="9" t="n">
        <v>0.001</v>
      </c>
      <c r="D5" s="4" t="inlineStr">
        <is>
          <t xml:space="preserve"> </t>
        </is>
      </c>
    </row>
    <row r="6">
      <c r="A6" s="4" t="inlineStr">
        <is>
          <t>Class C Common Stock $0.001 Par Value</t>
        </is>
      </c>
      <c r="B6" s="4" t="inlineStr">
        <is>
          <t xml:space="preserve"> </t>
        </is>
      </c>
      <c r="C6" s="4" t="inlineStr">
        <is>
          <t xml:space="preserve"> </t>
        </is>
      </c>
      <c r="D6" s="4" t="inlineStr">
        <is>
          <t xml:space="preserve"> </t>
        </is>
      </c>
    </row>
    <row r="7">
      <c r="A7" s="4" t="inlineStr">
        <is>
          <t>Common stock, par value (USD per share)</t>
        </is>
      </c>
      <c r="B7" s="9" t="n">
        <v>0.001</v>
      </c>
      <c r="C7" s="7" t="n">
        <v>0.001</v>
      </c>
      <c r="D7" s="4" t="inlineStr">
        <is>
          <t xml:space="preserve"> </t>
        </is>
      </c>
    </row>
    <row r="8">
      <c r="A8" s="4" t="inlineStr">
        <is>
          <t>Common Stock | Class A Common Stock $0.001 Par Value</t>
        </is>
      </c>
      <c r="B8" s="4" t="inlineStr">
        <is>
          <t xml:space="preserve"> </t>
        </is>
      </c>
      <c r="C8" s="4" t="inlineStr">
        <is>
          <t xml:space="preserve"> </t>
        </is>
      </c>
      <c r="D8" s="4" t="inlineStr">
        <is>
          <t xml:space="preserve"> </t>
        </is>
      </c>
    </row>
    <row r="9">
      <c r="A9" s="4" t="inlineStr">
        <is>
          <t>Common stock, par value (USD per share)</t>
        </is>
      </c>
      <c r="B9" s="9" t="n">
        <v>0.001</v>
      </c>
      <c r="C9" s="4" t="inlineStr">
        <is>
          <t xml:space="preserve"> </t>
        </is>
      </c>
      <c r="D9" s="7" t="n">
        <v>0.001</v>
      </c>
    </row>
    <row r="10">
      <c r="A10" s="4" t="inlineStr">
        <is>
          <t>Common Stock | Class B Convertible Common Stock $0.001 Par Value</t>
        </is>
      </c>
      <c r="B10" s="4" t="inlineStr">
        <is>
          <t xml:space="preserve"> </t>
        </is>
      </c>
      <c r="C10" s="4" t="inlineStr">
        <is>
          <t xml:space="preserve"> </t>
        </is>
      </c>
      <c r="D10" s="4" t="inlineStr">
        <is>
          <t xml:space="preserve"> </t>
        </is>
      </c>
    </row>
    <row r="11">
      <c r="A11" s="4" t="inlineStr">
        <is>
          <t>Common stock, par value (USD per share)</t>
        </is>
      </c>
      <c r="B11" s="9" t="n">
        <v>0.001</v>
      </c>
      <c r="C11" s="4" t="inlineStr">
        <is>
          <t xml:space="preserve"> </t>
        </is>
      </c>
      <c r="D11" s="9" t="n">
        <v>0.001</v>
      </c>
    </row>
    <row r="12">
      <c r="A12" s="4" t="inlineStr">
        <is>
          <t>Common Stock | Class C Common Stock $0.001 Par Value</t>
        </is>
      </c>
      <c r="B12" s="4" t="inlineStr">
        <is>
          <t xml:space="preserve"> </t>
        </is>
      </c>
      <c r="C12" s="4" t="inlineStr">
        <is>
          <t xml:space="preserve"> </t>
        </is>
      </c>
      <c r="D12" s="4" t="inlineStr">
        <is>
          <t xml:space="preserve"> </t>
        </is>
      </c>
    </row>
    <row r="13">
      <c r="A13" s="4" t="inlineStr">
        <is>
          <t>Common stock, par value (USD per share)</t>
        </is>
      </c>
      <c r="B13" s="7" t="n">
        <v>0.001</v>
      </c>
      <c r="C13" s="4" t="inlineStr">
        <is>
          <t xml:space="preserve"> </t>
        </is>
      </c>
      <c r="D13"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 (loss)</t>
        </is>
      </c>
      <c r="B4" s="6" t="n">
        <v>15106</v>
      </c>
      <c r="C4" s="6" t="n">
        <v>-1317</v>
      </c>
    </row>
    <row r="5">
      <c r="A5" s="3" t="inlineStr">
        <is>
          <t>Adjustments to reconcile net earnings (loss) to net cash (used in) provided by operating activities:</t>
        </is>
      </c>
      <c r="B5" s="4" t="inlineStr">
        <is>
          <t xml:space="preserve"> </t>
        </is>
      </c>
      <c r="C5" s="4" t="inlineStr">
        <is>
          <t xml:space="preserve"> </t>
        </is>
      </c>
    </row>
    <row r="6">
      <c r="A6" s="4" t="inlineStr">
        <is>
          <t>Provision for credit losses</t>
        </is>
      </c>
      <c r="B6" s="5" t="n">
        <v>11314</v>
      </c>
      <c r="C6" s="5" t="n">
        <v>15910</v>
      </c>
    </row>
    <row r="7">
      <c r="A7" s="4" t="inlineStr">
        <is>
          <t>Depreciation</t>
        </is>
      </c>
      <c r="B7" s="5" t="n">
        <v>9948</v>
      </c>
      <c r="C7" s="5" t="n">
        <v>23849</v>
      </c>
    </row>
    <row r="8">
      <c r="A8" s="4" t="inlineStr">
        <is>
          <t>Deferred income taxes</t>
        </is>
      </c>
      <c r="B8" s="5" t="n">
        <v>2717</v>
      </c>
      <c r="C8" s="5" t="n">
        <v>1253</v>
      </c>
    </row>
    <row r="9">
      <c r="A9" s="4" t="inlineStr">
        <is>
          <t>Non-cash lease expense (including impairment of right-of-use assets)</t>
        </is>
      </c>
      <c r="B9" s="5" t="n">
        <v>1786</v>
      </c>
      <c r="C9" s="5" t="n">
        <v>4752</v>
      </c>
    </row>
    <row r="10">
      <c r="A10" s="4" t="inlineStr">
        <is>
          <t>Stock-based compensation expense</t>
        </is>
      </c>
      <c r="B10" s="5" t="n">
        <v>-2287</v>
      </c>
      <c r="C10" s="5" t="n">
        <v>9397</v>
      </c>
    </row>
    <row r="11">
      <c r="A11" s="4" t="inlineStr">
        <is>
          <t>Other adjustments, net</t>
        </is>
      </c>
      <c r="B11" s="5" t="n">
        <v>-451</v>
      </c>
      <c r="C11" s="5" t="n">
        <v>384</v>
      </c>
    </row>
    <row r="12">
      <c r="A12" s="3" t="inlineStr">
        <is>
          <t>Changes in assets and liabilities:</t>
        </is>
      </c>
      <c r="B12" s="4" t="inlineStr">
        <is>
          <t xml:space="preserve"> </t>
        </is>
      </c>
      <c r="C12" s="4" t="inlineStr">
        <is>
          <t xml:space="preserve"> </t>
        </is>
      </c>
    </row>
    <row r="13">
      <c r="A13" s="4" t="inlineStr">
        <is>
          <t>Accounts receivable</t>
        </is>
      </c>
      <c r="B13" s="5" t="n">
        <v>-14773</v>
      </c>
      <c r="C13" s="5" t="n">
        <v>-25761</v>
      </c>
    </row>
    <row r="14">
      <c r="A14" s="4" t="inlineStr">
        <is>
          <t>Other assets</t>
        </is>
      </c>
      <c r="B14" s="5" t="n">
        <v>2469</v>
      </c>
      <c r="C14" s="5" t="n">
        <v>13320</v>
      </c>
    </row>
    <row r="15">
      <c r="A15" s="4" t="inlineStr">
        <is>
          <t>Accounts payable and other liabilities</t>
        </is>
      </c>
      <c r="B15" s="5" t="n">
        <v>-20390</v>
      </c>
      <c r="C15" s="5" t="n">
        <v>-17417</v>
      </c>
    </row>
    <row r="16">
      <c r="A16" s="4" t="inlineStr">
        <is>
          <t>Operating lease liabilities</t>
        </is>
      </c>
      <c r="B16" s="5" t="n">
        <v>-3270</v>
      </c>
      <c r="C16" s="5" t="n">
        <v>-4487</v>
      </c>
    </row>
    <row r="17">
      <c r="A17" s="4" t="inlineStr">
        <is>
          <t>Income taxes payable and receivable</t>
        </is>
      </c>
      <c r="B17" s="5" t="n">
        <v>1417</v>
      </c>
      <c r="C17" s="5" t="n">
        <v>2148</v>
      </c>
    </row>
    <row r="18">
      <c r="A18" s="4" t="inlineStr">
        <is>
          <t>Deferred revenue</t>
        </is>
      </c>
      <c r="B18" s="5" t="n">
        <v>-6699</v>
      </c>
      <c r="C18" s="5" t="n">
        <v>265</v>
      </c>
    </row>
    <row r="19">
      <c r="A19" s="4" t="inlineStr">
        <is>
          <t>Net cash (used in) provided by operating activities</t>
        </is>
      </c>
      <c r="B19" s="5" t="n">
        <v>-3113</v>
      </c>
      <c r="C19" s="5" t="n">
        <v>22296</v>
      </c>
    </row>
    <row r="20">
      <c r="A20" s="3" t="inlineStr">
        <is>
          <t>Cash flows from investing activities:</t>
        </is>
      </c>
      <c r="B20" s="4" t="inlineStr">
        <is>
          <t xml:space="preserve"> </t>
        </is>
      </c>
      <c r="C20" s="4" t="inlineStr">
        <is>
          <t xml:space="preserve"> </t>
        </is>
      </c>
    </row>
    <row r="21">
      <c r="A21" s="4" t="inlineStr">
        <is>
          <t>Capital expenditures</t>
        </is>
      </c>
      <c r="B21" s="5" t="n">
        <v>-12574</v>
      </c>
      <c r="C21" s="5" t="n">
        <v>-12798</v>
      </c>
    </row>
    <row r="22">
      <c r="A22" s="4" t="inlineStr">
        <is>
          <t>Proceeds from sales of fixed assets</t>
        </is>
      </c>
      <c r="B22" s="5" t="n">
        <v>75</v>
      </c>
      <c r="C22" s="5" t="n">
        <v>6</v>
      </c>
    </row>
    <row r="23">
      <c r="A23" s="4" t="inlineStr">
        <is>
          <t>Net cash used in investing activities</t>
        </is>
      </c>
      <c r="B23" s="5" t="n">
        <v>-12499</v>
      </c>
      <c r="C23" s="5" t="n">
        <v>-12792</v>
      </c>
    </row>
    <row r="24">
      <c r="A24" s="3" t="inlineStr">
        <is>
          <t>Cash flows from financing activities:</t>
        </is>
      </c>
      <c r="B24" s="4" t="inlineStr">
        <is>
          <t xml:space="preserve"> </t>
        </is>
      </c>
      <c r="C24" s="4" t="inlineStr">
        <is>
          <t xml:space="preserve"> </t>
        </is>
      </c>
    </row>
    <row r="25">
      <c r="A25" s="4" t="inlineStr">
        <is>
          <t>Purchases of treasury stock</t>
        </is>
      </c>
      <c r="B25" s="5" t="n">
        <v>-9801</v>
      </c>
      <c r="C25" s="5" t="n">
        <v>-6860</v>
      </c>
    </row>
    <row r="26">
      <c r="A26" s="4" t="inlineStr">
        <is>
          <t>Withholding taxes paid on behalf of employees on net settled stock-based awards</t>
        </is>
      </c>
      <c r="B26" s="5" t="n">
        <v>-4542</v>
      </c>
      <c r="C26" s="5" t="n">
        <v>-3214</v>
      </c>
    </row>
    <row r="27">
      <c r="A27" s="4" t="inlineStr">
        <is>
          <t>Net cash used in financing activities</t>
        </is>
      </c>
      <c r="B27" s="5" t="n">
        <v>-14343</v>
      </c>
      <c r="C27" s="5" t="n">
        <v>-10074</v>
      </c>
    </row>
    <row r="28">
      <c r="A28" s="4" t="inlineStr">
        <is>
          <t>Total cash used</t>
        </is>
      </c>
      <c r="B28" s="5" t="n">
        <v>-29955</v>
      </c>
      <c r="C28" s="5" t="n">
        <v>-570</v>
      </c>
    </row>
    <row r="29">
      <c r="A29" s="4" t="inlineStr">
        <is>
          <t>Effect of exchange rate changes on cash and cash equivalents and restricted cash</t>
        </is>
      </c>
      <c r="B29" s="5" t="n">
        <v>-26</v>
      </c>
      <c r="C29" s="5" t="n">
        <v>-141</v>
      </c>
    </row>
    <row r="30">
      <c r="A30" s="4" t="inlineStr">
        <is>
          <t>Net decrease in cash and cash equivalents and restricted cash</t>
        </is>
      </c>
      <c r="B30" s="5" t="n">
        <v>-29981</v>
      </c>
      <c r="C30" s="5" t="n">
        <v>-711</v>
      </c>
    </row>
    <row r="31">
      <c r="A31" s="4" t="inlineStr">
        <is>
          <t>Cash and cash equivalents and restricted cash at beginning of period</t>
        </is>
      </c>
      <c r="B31" s="5" t="n">
        <v>416545</v>
      </c>
      <c r="C31" s="5" t="n">
        <v>364301</v>
      </c>
    </row>
    <row r="32">
      <c r="A32" s="4" t="inlineStr">
        <is>
          <t>Cash and cash equivalents and restricted cash at end of period</t>
        </is>
      </c>
      <c r="B32" s="6" t="n">
        <v>386564</v>
      </c>
      <c r="C32" s="6" t="n">
        <v>36359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Nature of Operations Angi Inc. connects quality home professionals (“Pros”) with consumers across more than 500 different categories, from repairing and remodeling homes to cleaning and landscaping. Approximately 134,000 Average Monthly Active Pros actively sought consumer matches, completed jobs, or advertised work through Angi Inc. platforms during the three months ended March 31, 2025. Additionally, consumers turned to at least one of our businesses to find a Pro for approximately 16 million projects during the twelve months ended March 31, 2025. The Company has two operating segments: (i) Domestic and (ii) International (consisting of businesses in Europe and Canada) and operates under multiple brands including Angi, HomeAdvisor, and Handy. In the United States, the Company provides Pros the capability to engage with potential customers, including quoting and invoicing services, and provides consumers with tools and resources to help them find local, pre-screened and customer-rated Pros nationwide for home repair, maintenance and improvement projects. Consumers can also request household services directly through the Angi platform, and such requests are fulfilled by independently established Pros engaged in a trade, occupation and/or business that customarily provides such services. Matching service, booking of pre-priced services, and related tools and directories are provided to consumers free of charge upon registration. The Company also owns marketplaces in Austria, Canada, France, Germany, Italy, the Netherlands, and the UK which provide Pros the ability to engage with potential customers and consumers the ability to engage with the Pros they need. During the three months ended March 31, 2025, the Company implemented homeowner choice for the Domestic segment on nearly all experiences such that those consumers are connected only with available Pros that they select, discontinuing the majority of experiences where homeowners are automatically matched with available Pros. The Company also consolidated the sales forces supporting its Domestic segment into a single unified sales organization with one integrated set of product offerings featuring a combination of subscription and leads packages, while no longer offering new sales of the legacy advertising product. As used herein, “Angi,” the “Company,” “we,” “our,” “us,” and similar terms refer to Angi Inc. and its subsidiaries (unless the context requires otherwise). Reverse Stock Split On March 24, 2025, the Company filed a Certificate of Amendment (the “Amendment”) to its Amended and Restated Certificate of Incorporation, as amended, with the Secretary of State of the State of Delaware, which became effective as of 12:01 a.m. Eastern Time, on March 24, 2025 (the “Effective Time”), to effect the Company’s 1-for-10 reverse stock split (the “Reverse Stock Split”) of the shares of outstanding Class A common stock, par value $0.001 per share, of the Company (“Class A Common Stock”), and Class B common stock, par value $0.001 per share, of the Company (“Class B Common Stock”). At t he Effective Time, every 10 shares of Class A Common Stock and Class B Common Stock issued and outstanding immediately prior to the Effective Time were automatically combined into one share of Class A Common Stock or Class B Common Stock, respectively, subject to the treatment of fractional shares. No fractional shares were outstanding following the Reverse Stock Split, and any fractional shares that would have otherwise resulted from the Reverse Stock Split were settled in cash. Proportional adjustments were made to the number of shares of Class A Common Stock subject to outstanding equity awards of the Company, as well as the applicable exercise price. The Company’s authorized shares of Class A Common Stock and Class B Common Stock, and the par value of each share of Class A Common Stock and Class B Common Stock, were unchanged by the Reverse Stock Split. The Class A Common Stock began trading on the Nasdaq Global Select Market on a split-adjusted basis at the opening of trading on March 24, 2025. The ticker symbol for Class A Common Stock remains “ANGI.” All references to shares and per share amounts have been adjusted to reflect the Reverse Stock Split. Distribution On March 31, 2025, IAC Inc. (“IAC”) completed the spin-off of its ownership in the Company through a special dividend of the common stock of the Company owned by IAC to the holders of IAC common stock and IAC Class B common stock (the “Distribution”). Prior to the effective time of the Distribution, IAC voluntarily converted all of the shares of our Class B Common Stock that it owned to shares of Class A Common Stock. As a result of this conversion, there are no longer any shares of our Class B Common Stock outstanding. After completion of the Distribution, IAC has no ownership in the Company, there are no shares of Class B Common Stock outstanding, and the only class of Angi capital stock with shares outstanding is Class A Common Stock. Segment Change During the three months ended March 31, 2025, management determined that a realignment of the Company’s operating and reportable segments was necessary to better reflect the operations and strategic priorities of the organization and align more closely with how the Chief Operating Decision Maker (“CODM”) assesses performance and allocates resources. The Company now has two reportable segments: Domestic and International. Our financial information for prior periods has been recast to conform to the current period presentation. Basis of Presentation and Consolidation The Company prepares its consolidated financial statements (referred to herein as “financial statements”) in accordance with United States (“U.S.”) generally accepted accounting principles (“GAAP”). The financial statements include all accounts of the Company, all entities that are wholly-owned by the Company and all entities in which the Company has a controlling financial interest. All intercompany transactions and balances between and among the Company and its subsidiaries have been eliminated. The unaudited interim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unaudited interim financial statements include all normal recurring adjustments considered necessary for a fair presentation. Interim results are not necessarily indicative of the results that may be expected for the full year. The unaudited interim financial statements should be read in conjunction with the annual audited financial statements and notes thereto included in the Company's Annual Report on Form 10-K for the year ended December 31, 2024. Accounting Estimates Management of the Company is required to make certain estimates, judgments and assumptions during the preparation of its financial statements in accordance with GAAP. These estimates, judgments and assumptions affect the amounts reported in the financial statements and accompanying not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the customer relationship period for certain costs to obtain a contract with a customer; the recoverability of all long-lived assets, including goodwill and indefinite-lived intangible assets; contingencies; unrecognized tax benefits; the liability for potential refunds and customer cred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General Revenue Recognition The Company accounts for a contract with a customer when it has approval and commitment from all authorized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5—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At December 31, 2024, the current and non-current deferred revenue balances were $42.0 million and less than $0.1 million, respectively, and during the three months ended March 31, 2025, the Company recognized $31.0 million of revenue that was included in the deferred revenue balance as of December 31, 2024. At December 31, 2023, the current and non-current deferred revenue balances were $49.9 million and $0.1 million, respectively, and during the three months ended March 31, 2024, the Company recognized $32.6 million of revenue that was included in the deferred revenue balance as of December 31, 2023. The current and non-current deferred revenue balances at March 31, 2025 are $35.3 million and less than $0.1 million, respectively. Non-current deferred revenue is included in “Other long-term liabilities” in the balance sheet. Practical Expedients and Exemptions For contracts that have an original duration of one year or less, the Company uses the practical expedient available under Accounting Standards Codification (“ASC”) Topic 606 (“ASC 606”), Revenue from Contracts with Customers ,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it has the right to invoice for services performed. The Company also applies the practical expedient to expense sales commissions as incurred where the anticipated customer relationship period is one year or less. Recent Accounting Pronouncements Recent Accounting Pronouncements Adopted by the Company There were no recently issued accounting pronouncements adopted by the Company during the three months ended March 31, 2025. Recent Accounting Pronouncements Not Yet Adopted by the Company ASU No. 2023-09— Income Taxes (Topic 740)— Improvements to Income Tax Disclosures In December 2023, the FASB issued ASU No. 2023-09, which establishes required categories and a quantitative threshold to the annual tabular rate reconciliation disclosure and disaggregated jurisdictional disclosures of income taxes paid. The guidance’s annual requirements are effective for the Company beginning with the reporting period for the fiscal year ending December 31, 2025. Early adoption is permitted and ASU No. 2023-09 may be applied either prospectively or retrospectively. The Company is currently assessing ASU No. 2023-09, its impact on its income tax disclosures, and the method of adoption. ASU No. 2023-09 does not affect the Company’s results of operations, financial condition or cash flows. The Company does not plan to adopt ASU No. 2023-09 early. ASU No. 2024-03— Income Statement-Reporting Comprehensive Income— Expense Disaggregation Disclosures (Subtopic 220-40)— Disaggregation of Income Statement Expenses In November 2024, the FASB issued ASU No. 2024-03, which is intended to provide users of financial statements with more decision-useful information about expenses of a public business entity, primarily through enhanced disclosures of certain components of expenses commonly presented within captions on the statement of operations, such as purchases of inventory, employee compensation, depreciation and amortization, as well as a qualitative description of the amounts remaining in relevant expense captions that are not separately disaggregated quantitatively. ASU No. 2024-03 also requires disclosure of the total amount of selling expenses and, in annual reporting periods, the definition of selling expenses. ASU No. 2024-03 is effective for fiscal years beginning after December 15, 2026 and for interim periods beginning after December 15, 2027. Early adoption is permitted and ASU No. 2024-03 may be applied either prospectively or retrospectively. The Company is currently assessing ASU No. 2024-03 and its impact on its disclosures, and the timing and method of adoption. ASU No. 2024-03 does not affect the Company's results of operations, financial cond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8:59Z</dcterms:created>
  <dcterms:modified xmlns:dcterms="http://purl.org/dc/terms/" xmlns:xsi="http://www.w3.org/2001/XMLSchema-instance" xsi:type="dcterms:W3CDTF">2025-05-06T20:19:01Z</dcterms:modified>
</cp:coreProperties>
</file>